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Derivative Financial Instrumen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Employee Benefit Plan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Prepayments and Accrued Liabil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Derivative Financial Instrume25" sheetId="25" state="visible" r:id="rId25"/>
    <sheet xmlns:r="http://schemas.openxmlformats.org/officeDocument/2006/relationships" name="Supplemental Cash Flow Inform26" sheetId="26" state="visible" r:id="rId26"/>
    <sheet xmlns:r="http://schemas.openxmlformats.org/officeDocument/2006/relationships" name="Loss per Share (Tables)" sheetId="27" state="visible" r:id="rId27"/>
    <sheet xmlns:r="http://schemas.openxmlformats.org/officeDocument/2006/relationships" name="Fair Value of Financial Instr28" sheetId="28" state="visible" r:id="rId28"/>
    <sheet xmlns:r="http://schemas.openxmlformats.org/officeDocument/2006/relationships" name="Prepayments and Accrued Liabi29" sheetId="29" state="visible" r:id="rId29"/>
    <sheet xmlns:r="http://schemas.openxmlformats.org/officeDocument/2006/relationships" name="Organization (Details)" sheetId="30" state="visible" r:id="rId30"/>
    <sheet xmlns:r="http://schemas.openxmlformats.org/officeDocument/2006/relationships" name="Summary of Significant Accoun31" sheetId="31" state="visible" r:id="rId31"/>
    <sheet xmlns:r="http://schemas.openxmlformats.org/officeDocument/2006/relationships" name="Property and Equipment - Schedu" sheetId="32" state="visible" r:id="rId32"/>
    <sheet xmlns:r="http://schemas.openxmlformats.org/officeDocument/2006/relationships" name="Property and Equipment - Impair" sheetId="33" state="visible" r:id="rId33"/>
    <sheet xmlns:r="http://schemas.openxmlformats.org/officeDocument/2006/relationships" name="Property and Equipment - Additi" sheetId="34" state="visible" r:id="rId34"/>
    <sheet xmlns:r="http://schemas.openxmlformats.org/officeDocument/2006/relationships" name="Long-Term Debt - Schedule of Lo" sheetId="35" state="visible" r:id="rId35"/>
    <sheet xmlns:r="http://schemas.openxmlformats.org/officeDocument/2006/relationships" name="Long-Term Debt - Exit Facility " sheetId="36" state="visible" r:id="rId36"/>
    <sheet xmlns:r="http://schemas.openxmlformats.org/officeDocument/2006/relationships" name="Asset Retirement Obligations (D"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Income Taxes (Details)" sheetId="41" state="visible" r:id="rId41"/>
    <sheet xmlns:r="http://schemas.openxmlformats.org/officeDocument/2006/relationships" name="Stockholders' Equity (Details)" sheetId="42" state="visible" r:id="rId42"/>
    <sheet xmlns:r="http://schemas.openxmlformats.org/officeDocument/2006/relationships" name="Supplemental Cash Flow Inform43" sheetId="43" state="visible" r:id="rId43"/>
    <sheet xmlns:r="http://schemas.openxmlformats.org/officeDocument/2006/relationships" name="Supplemental Cash Flow Inform44" sheetId="44" state="visible" r:id="rId44"/>
    <sheet xmlns:r="http://schemas.openxmlformats.org/officeDocument/2006/relationships" name="Supplemental Cash Flow Inform45" sheetId="45" state="visible" r:id="rId45"/>
    <sheet xmlns:r="http://schemas.openxmlformats.org/officeDocument/2006/relationships" name="Employee Benefit Plans - 2016 P" sheetId="46" state="visible" r:id="rId46"/>
    <sheet xmlns:r="http://schemas.openxmlformats.org/officeDocument/2006/relationships" name="Employee Benefit Plans - Stock " sheetId="47" state="visible" r:id="rId47"/>
    <sheet xmlns:r="http://schemas.openxmlformats.org/officeDocument/2006/relationships" name="Employee Benefit Plans - Stoc48" sheetId="48" state="visible" r:id="rId48"/>
    <sheet xmlns:r="http://schemas.openxmlformats.org/officeDocument/2006/relationships" name="Employee Benefit Plans - Restri" sheetId="49" state="visible" r:id="rId49"/>
    <sheet xmlns:r="http://schemas.openxmlformats.org/officeDocument/2006/relationships" name="Employee Benefit Plans - 2018 P" sheetId="50" state="visible" r:id="rId50"/>
    <sheet xmlns:r="http://schemas.openxmlformats.org/officeDocument/2006/relationships" name="Loss per Share - EPS (Details)" sheetId="51" state="visible" r:id="rId51"/>
    <sheet xmlns:r="http://schemas.openxmlformats.org/officeDocument/2006/relationships" name="Loss per Share - Other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Prepayments and Accrued Liabi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8</t>
  </si>
  <si>
    <t>May 04, 2018</t>
  </si>
  <si>
    <t>Document and Entity Information</t>
  </si>
  <si>
    <t>Document Type</t>
  </si>
  <si>
    <t>10-Q</t>
  </si>
  <si>
    <t>Amendment Flag</t>
  </si>
  <si>
    <t>false</t>
  </si>
  <si>
    <t>Document Period End Date</t>
  </si>
  <si>
    <t>Mar. 31,
		2018</t>
  </si>
  <si>
    <t>Document Fiscal Year Focus</t>
  </si>
  <si>
    <t>Document Fiscal Period Focus</t>
  </si>
  <si>
    <t>Q1</t>
  </si>
  <si>
    <t>Entity Registrant Name</t>
  </si>
  <si>
    <t>Energy XXI Gulf Coast, Inc.</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Current Assets</t>
  </si>
  <si>
    <t>Cash and cash equivalents</t>
  </si>
  <si>
    <t>Accounts receivable</t>
  </si>
  <si>
    <t>Oil and natural gas sales</t>
  </si>
  <si>
    <t>Joint interest billings, net</t>
  </si>
  <si>
    <t>Other</t>
  </si>
  <si>
    <t>Prepaid expenses and other current assets</t>
  </si>
  <si>
    <t>Restricted cash</t>
  </si>
  <si>
    <t>Total Current Assets</t>
  </si>
  <si>
    <t>Property and Equipment</t>
  </si>
  <si>
    <t>Oil and natural gas properties, net - full cost method of accounting, including $195.9 million and $200.2 million of unevaluated properties not being amortized at March 31, 2018 and December 31, 2017, respectively</t>
  </si>
  <si>
    <t>Other property and equipment, net</t>
  </si>
  <si>
    <t>Total Property and Equipment, net of accumulated depreciation, depletion, amortization and impairment</t>
  </si>
  <si>
    <t>Other Assets</t>
  </si>
  <si>
    <t>Other assets</t>
  </si>
  <si>
    <t>Total Other Assets</t>
  </si>
  <si>
    <t>Total Assets</t>
  </si>
  <si>
    <t>Current Liabilities</t>
  </si>
  <si>
    <t>Accounts payable</t>
  </si>
  <si>
    <t>Accrued liabilities</t>
  </si>
  <si>
    <t>Asset retirement obligations</t>
  </si>
  <si>
    <t>Derivative financial instruments</t>
  </si>
  <si>
    <t>Current maturities of long-term debt</t>
  </si>
  <si>
    <t>Total Current Liabilities</t>
  </si>
  <si>
    <t>Long-term debt, less current maturities</t>
  </si>
  <si>
    <t>Other liabilities</t>
  </si>
  <si>
    <t>Total Liabilities</t>
  </si>
  <si>
    <t>Commitments and Contingencies (Note 13)</t>
  </si>
  <si>
    <t xml:space="preserve"> </t>
  </si>
  <si>
    <t>Stockholders' Equity</t>
  </si>
  <si>
    <t>Preferred stock, $0.01 par value, 10,000,000 shares authorized and no shares outstanding at March 31, 2018 and December 31, 2017</t>
  </si>
  <si>
    <t>Common stock, $0.01 par value, 100,000,000 shares authorized and 33,268,478 and 33,254,963 shares issued and outstanding at March 31, 2018 and December 31, 2017 respectively</t>
  </si>
  <si>
    <t>Additional paid-in capital</t>
  </si>
  <si>
    <t>Accumulated deficit</t>
  </si>
  <si>
    <t>Total Stockholders' Equity</t>
  </si>
  <si>
    <t>Total Liabilities and Stockholders' Equity</t>
  </si>
  <si>
    <t>Consolidated Balance Sheets (Parenthetical) - USD ($) $ in Millions</t>
  </si>
  <si>
    <t>Consolidated Balance Sheets</t>
  </si>
  <si>
    <t>Oil and natural gas properties, net - full cost method of accounting, unevaluated properties not being amortized</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Mar. 31, 2017</t>
  </si>
  <si>
    <t>Revenues</t>
  </si>
  <si>
    <t>Oil sales</t>
  </si>
  <si>
    <t>Natural gas liquids sales</t>
  </si>
  <si>
    <t>Natural gas sales</t>
  </si>
  <si>
    <t>Other revenue</t>
  </si>
  <si>
    <t>(Loss) gain on derivative financial instruments</t>
  </si>
  <si>
    <t>Total Revenues</t>
  </si>
  <si>
    <t>Costs and Expenses</t>
  </si>
  <si>
    <t>Lease operating</t>
  </si>
  <si>
    <t>Production taxes</t>
  </si>
  <si>
    <t>Gathering and transportation</t>
  </si>
  <si>
    <t>Pipeline facility fee</t>
  </si>
  <si>
    <t>Depreciation, depletion and amortization</t>
  </si>
  <si>
    <t>Accretion of asset retirement obligations</t>
  </si>
  <si>
    <t>Impairment of oil and natural gas properties</t>
  </si>
  <si>
    <t>General and administrative expense</t>
  </si>
  <si>
    <t>Reorganization items</t>
  </si>
  <si>
    <t>Total Costs and Expenses</t>
  </si>
  <si>
    <t>Operating Loss</t>
  </si>
  <si>
    <t>Other Income (Expense)</t>
  </si>
  <si>
    <t>Other income, net</t>
  </si>
  <si>
    <t>Interest expense</t>
  </si>
  <si>
    <t>Total Other Expense, net</t>
  </si>
  <si>
    <t>Loss Before Income Taxes</t>
  </si>
  <si>
    <t>Net Loss</t>
  </si>
  <si>
    <t>Loss per Share</t>
  </si>
  <si>
    <t>Basic and Diluted (in dollars per share)</t>
  </si>
  <si>
    <t>Weighted Average Number of Common Shares Outstanding</t>
  </si>
  <si>
    <t>Basic and Diluted (in shares)</t>
  </si>
  <si>
    <t>Consolidated Statements of Cash Flows - USD ($) $ in Thousands</t>
  </si>
  <si>
    <t>Cash Flows From Operating Activities</t>
  </si>
  <si>
    <t>Net loss</t>
  </si>
  <si>
    <t>Adjustments to reconcile net loss to net cash provided by (used in) operating activities:</t>
  </si>
  <si>
    <t>Change in fair value of derivative financial instruments</t>
  </si>
  <si>
    <t>Amortization of debt issuance costs</t>
  </si>
  <si>
    <t>Deferred rent</t>
  </si>
  <si>
    <t>Stock-based compensation</t>
  </si>
  <si>
    <t>Changes in operating assets and liabilities</t>
  </si>
  <si>
    <t>Prepaid expenses and other assets</t>
  </si>
  <si>
    <t>Settlement of asset retirement obligations</t>
  </si>
  <si>
    <t>Accounts payable, accrued liabilities and other</t>
  </si>
  <si>
    <t>Net Cash Used in Operating Activities</t>
  </si>
  <si>
    <t>Cash Flows from Investing Activities</t>
  </si>
  <si>
    <t>Capital expenditures</t>
  </si>
  <si>
    <t>Insurance payments received</t>
  </si>
  <si>
    <t>Proceeds from the sale of other property and equipment</t>
  </si>
  <si>
    <t>Net Cash Used in Investing Activities</t>
  </si>
  <si>
    <t>Cash Flows from Financing Activities</t>
  </si>
  <si>
    <t>Payments on long-term debt</t>
  </si>
  <si>
    <t>Net Cash Used in Financing Activities</t>
  </si>
  <si>
    <t>Net Decrease in Cash, Cash Equivalents and Restricted Cash</t>
  </si>
  <si>
    <t>Cash, Cash Equivalents and Restricted Cash, beginning of period</t>
  </si>
  <si>
    <t>Cash, Cash Equivalents and Restricted Cash, end of period</t>
  </si>
  <si>
    <t>Organization</t>
  </si>
  <si>
    <t>Note 1 — Organization
Nature of Operations
Energy XXI Gulf Coast, Inc. (“EGC” or the “Company”) was formed in December 2016 after emerging from a voluntary reorganization under chapter 11 proceedings as the restructured successor of Energy XXI Ltd (“EXXI Ltd”). We are headquartered in Houston, Texas, and engage in the development, exploitation, and operation of oil and natural gas properties primarily offshore in the GoM Shelf, which is an area in less than 1,000 feet of water, and also onshore in Louisiana and Texas. We own and operate nine of the largest GoM Shelf oil fields ranked by total cumulative oil production to date and utilize various techniques to increase the recovery factor and thus increase the total oil recovered.</t>
  </si>
  <si>
    <t>Summary of Significant Accounting Policies and Recent Accounting Pronouncements</t>
  </si>
  <si>
    <t>Note 2 – Summary of Significant Accounting Policies and Recent Accounting Pronouncements
Principles of Consolidation and Reporting. The accompanying consolidated financial statements on March 31, 2018 include the accounts of EGC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consolidated financial statements for the prior period include certain reclassifications to conform to the current presentation. Those reclassifications did not have any impact on the previously reported consolidated result of operations or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7 Annual Report.
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In May 2016, the FASB issued ASU 2016-11, which rescinds certain SEC guidance in the related ASC, including guidance related to the use of the “entitlements” method of revenue recognition used by the Company.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 he Company has elected the contract modification practical expedient which allows the Company to reflect the aggregate effect of all modifications prior to the date of adoption when applying ASC 606.
Although the adoption of ASC 606 did not have an impact on the Company’s net loss or cash flows, it did result in the reclassification of certain fees received under pipeline gathering and transportation and pipeline tariff agreements that were previously included in oil sales to other revenue i n the consolidated statements of operations.
The Company has determined that its contracts for the sale of crude oil, unprocessed natural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lease operating expense and fees incurred after control transfers are included as a reduction to the transaction price. The transaction price at which revenue is recognized consists entirely of variable consideration based on quoted market prices less various fees and the quantity of volumes delivered.
The Company receives payment for product sales from one to three months after delivery. At the end of each month when the performance obligation is satisfied, the variable consideration can be reasonably estimated and amounts due from customers are accrued in accounts receivable, oil and natural gas sales in the consolidated balance sheets. Variances between the Company’s estimated revenue and actual payments are recorded in the month the payment is received, however, differences have been and are insignificant.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our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natural gas imbalances, which is no longer applicable under ASC 606. The impact to the financial statements resulting from this change in accounting for our natural gas imbalances was not significant.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lease agreements to support our operations. We are evaluating the provisions of ASU 2016‑02 to determine the quantitative effects it will have on our consolidated financial statements and related disclosures. We believe the adoption and implementation of this ASU will have a material impact on our balance sheet resulting from an increase in both assets and liabilities relating to our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Our adoption of ASU 2016‑15 on January 1, 2018 using the retrospective transition method had no effect on our consolidated financial position, results of operations or cash flows other than presentation.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Our adoption of ASU 2016‑18 on January 1, 2018 had no effect on our consolidated financial position, results of operations or cash flows other than presentation.</t>
  </si>
  <si>
    <t>Note 3 – Property and Equipment
Property and equipment consists of the following ( in thousands ):
As of March 31,
As of December 31,
2018
2017
Oil and natural gas properties - full cost method of accounting
Proved properties
$
1,328,528
$
1,307,009
Less: accumulated depreciation, depletion, amortization and impairment
(764,952)
(742,286)
Proved properties, net
563,576
564,723
Unevaluated properties
195,907
200,199
Oil and natural gas properties, net
759,483
764,922
Other property and equipment
13,902
13,780
Less: accumulated depreciation and impairment
(4,745)
(3,660)
Other property and equipment, net
9,157
10,120
Total property and equipment, net of accumulated depreciation, depletion, amortization and impairment
$
768,640
$
775,042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evaluated properties and excluding cash flows related to estimated abandonment costs associated with developed properties) to the net capitalized costs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three months ended March 31, 2018, we did not incur any impairment to our oil and natural gas properties and for the three months ended March 31, 2017, we recorded impairment to oil and natural gas properties of $40.8 million as a result of the decrease in proved reserves and PV‑10 value as of March 31, 2017 relative to the estimated reserves prepared by our internal reservoir engineers as of December 31, 2016.
Costs associated with unevaluated properties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For the three months ended March 31, 2018, the costs associated with unevaluated properties decreased by $4.3 million, of which $ 2.2 million was the ratable amortization to the evaluated properties and the remaining $ 2.1 million was transferred to evaluated properties due to impairment.</t>
  </si>
  <si>
    <t>Long-Term Debt</t>
  </si>
  <si>
    <t xml:space="preserve">Note 4 – Long-Term Debt
As of March 31, 2018 and December 31, 2017 our outstanding debt consisted of the following ( in thousands ):
Successor
March 31, 2018
December 31, 2017
Exit Facility
$
63,996
$
73,996
Capital lease obligations
21
21
Total debt
64,017
74,017
Less: debt issue costs
39
44
Less: current maturities
5,571
21
Total long-term debt
$
58,407
$
73,952
Exit Facility
On December 30, 2016, the Company entered into a secured Exit Facility, which matures on December 30, 2019. The Exit Facility, as amended, is secured by mortgages on at least 90% of the value of our and our subsidiary guarantors’ proved developed producing reserves as well as our total proved reserves. The Exit Facility consists of two facilities: (i) a term loan facility (the “Exit Term Loan”) and (ii) a revolving credit facility (the “Exit Revolving Facility”) for the making of revolving loans and the issuance of letters of credit.
The Exit Facility is guaranteed by substantially all of the wholly-owned subsidiaries of the Company, subject to customary exceptions, and is secured by first priority security interests on substantially all assets of each guarantor. Under the Exit Facility, the borrower will not declare or make a restricted payment, or make any deposit for any restricted payment. Restricted payments include declaration or payment of dividends.
The Company must make a mandatory prepayment of the revolving loans and, if necessary, cash collateralize the outstanding letters of credit if a reduction in the revolving credit capacity would cause the revolving credit exposure to exceed the revolving credit capacity. On or after the determination of the borrowing base, the Company must also make a mandatory prepayment of the revolving loans and, if necessary, cash collateralize the outstanding letters of credit not in favor of ExxonMobil if a borrowing base deficiency arise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of no greater than 4.00 to 1.00 calculated on a trailing four quarter basis. On March 29, 2018, we prepaid $10 million outstanding under the Exit Term Loan. Due to a decline in our estimated trailing twelve-month EBITDA calculation for the twelve-month period ending June 30, 2018, we may be required to prepay additional amounts of our outstanding Exit Term Loan in order to prevent a breach of the First Lien Leverage Ratio, and such a prepayment could adversely affect our liquidity. Under those circumstances, we would also discuss a covenant waiver with our banking group to remain in compliance with that ratio.
Furthermore, for each fiscal quarter ending on and after March 31, 2018, if the Asset Coverage Ratio (as defined in the Exit Facility) is less than 1.50 to 1.00, the Company must make a mandatory prepayment of the Exit Term Loan in an amount equal to the lesser of (i) 7.5% of the aggregate outstanding principal amount of the Exit Term Loan on December 30, 2016 and (ii) the then outstanding principal amount of the Exit Term Loan. Based upon the Company’s current expectations with respect to its capital resources, capital expenditures, results from operations and commodity prices, the Company believes that it is reasonably likely that it will be required to make a mandatory prepayment with respect to each fiscal quarter ending on and after March 31, 2018. In that case, the first such payment of approximately $5.55 million will be paid during the fiscal quarter ending June 30, 2018. Any such mandatory prepayment would not, in and of itself, constitute a default under the Exit Facility.
Unused credit capacity under the Exit Revolving Facility will accrue a commitment fee of 0.50% payable quarterly in arrears.
Interest on the outstanding amount of the Exit Term Loan, at the Company’s optio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interest on the Exit Term Loan bearing interest at the LIBO Rate will be payable monthly.
Interest on the outstanding amount of revolving loans borrowed under the Exit Revolving Facility, at the Company’s option, will accrue at an interest rate equal to either (i) the Alternative Base Rate plus 3.5% per annum or (ii) the one,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er of credit issued after December 30, 2016.
We currently have $12.5 million available for borrowing, under specific circumstances, as revolving loans subject to a maximum for all such loans of (i) $25 million prior to the date the borrowing base is initially determined and (ii) the borrowing base, on and after the date the borrowing base is initially determined. The borrowing base will be initially determined at a date elected by the Company, and will be redetermined semi-annually thereafter. Currently, the Company has not elected a date for the initial borrowing base determination.
As of March 31, 2018, we had approximately $64 million in borrowings and $20 1.5 million in letters of credit issued under the Exit Facility. </t>
  </si>
  <si>
    <t>Asset Retirement Obligations</t>
  </si>
  <si>
    <t>Note 5 – Asset Retirement Obligations
The following table describes the changes to our asset retirement obligations ( in thousands ):
Balance as of December 31, 2017
$
664,851
Liabilities incurred
8,722
Liabilities settled
(18,804)
Revisions
7,633
Accretion expense
11,118
Total balance as of March 31, 2018
673,520
Less: current portion
53,415
Long-term portion as of March 31, 2018
$
620,105</t>
  </si>
  <si>
    <t>Derivative Financial Instruments</t>
  </si>
  <si>
    <t>Note 6 – Derivative Financial Instruments
We enter into derivative transactions to reduce exposure to fluctuations in the price of crude oil and natural gas with multiple investment-grade rated counterparties, primarily financial institutions, to reduce the concentration of exposure to any individual counterparty. We have historically used various instruments, including financially settled crude oil and natural gas puts, put spreads, swaps, costless collars and three-way collars in our derivative portfolio. With a costless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In a fixed price swap contract, the counterparty is required to make a payment to us if the settlement price for any settlement period is below the swap fixed price, and we are required to make a payment to the counterparty if the settlement price for any settlement period is above the swap fixed price.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loss) gain on derivative financial instruments as a component of revenues in the accompanying consolidated statements of operations.
Most of our crude oil production is sold at Heavy Louisiana Sweet. We have historically included contracts indexed to NYMEX-WTI, ICE Brent futures and Argus-LLS futures in our derivative portfolio to closely align and manage our exposure to the associated price risk.
The energy markets have historically been very volatile, and there can be no assurances that crude oil and natural gas prices will not be subject to wide fluctuations in the future. While the use of derivative arrangements helps to limit the downside risk of adverse price movements, they may also limit future gains from favorable price movements.
As of March 31, 2018, we had the following open crude oil derivative positions:
Weighted
Average
Type of
Volumes
Contract Price
Remaining Contract Term
Contract
Index
(MBbls)
Swaps
April 2018 - December 2018
Swaps
NYMEX-WTI
$
50.68
April 2018 - June 2018
Swaps
Argus-LLS
$
55.45
April 2018 - June 2018
Swaps
ICE Brent
$
56.59
The fair values of derivative instruments in our consolidated balance sheets were as follows ( in thousands ):
Asset Derivative Instruments
Liability Derivative Instruments
March 31, 2018
December 31, 2017
March 31, 2018
December 31, 2017
Balance
Fair Value
Balance
Fair Value
Balance
Fair Value
Balance
Fair Value
Derivative financial instruments
Current
$
-
Current
$
-
Current
$
32,354
Current
$
32,567
Non-
-
Non-
-
Non-
-
Non-
-
Total gross derivative financial instruments subject to enforceable master netting agreement
-
-
32,354
32,567
Derivative financial instruments
Current
-
Current
-
Current
-
Current
-
Non-
-
Non-
-
Non-
-
Non-
-
Gross amounts offset in Balance Sheets
-
-
-
-
Net amounts presented in Balance Sheets
Current
-
Current
-
Current
32,354
Current
32,567
Non-
-
Non-
-
Non-
-
Non-
-
$
-
$
-
$
32,354
$
32,567
The following table presents information about the components of the (loss) gain on derivative financial instruments ( in thousands ).
Three Months Ended
Three Months Ended
March 31,
March 31,
(Loss) gain on derivative financial instruments
2018
2017
Cash settlements
$
(13,047)
$
289
Non-cash gain in fair value
213
3,409
Total (loss) gain on derivative financial instruments
$
(12,834)
$
3,698
We monitor the creditworthiness of our counterparties who are also a part of our bank lending group.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s of March 31, 2018, we had no collateral deposits with our counterparties.</t>
  </si>
  <si>
    <t>Income Taxes</t>
  </si>
  <si>
    <t>Note 7 – Income Taxes
No cash income taxes were paid during the period ended March 31, 2018, and, based upon current commodity pricing and planned development activity, no cash income taxes are expected to be paid or owed for the year ending December 31, 2018.
We have estimated our effective income tax rate for the year to be zero, as we are forecasting a pre-tax loss at this time. We do not believe that our net deferred tax assets are realizable in the future on a more-likely-than-not basis at this time; as such, we have increased our valuation allowance by $7 million in the quarter ended March 31, 2018 to reflect the tax effect of this loss. This $7 million first quarter valuation allowance increase, when coupled with the $306 million valuation allowance at December 31, 2017, results in a valuation allowance of $313 million at March 31, 2018. We made no changes during the period to our deferred tax assets or valuation allowance related to the Tax Cuts and Jobs Act of 2017.</t>
  </si>
  <si>
    <t>Note 8 – Stockholders’ Equity
Under our certificate of incorporation, the total number of all shares of capital stock that we are authorized to issue is 110 million shares, consisting of 100 million shares of the Company’s common stock, par value $0.01 per share, and 10 million shares of preferred stock, par value $0.01 per share.
For the three months ended March 31, 2018, we issued 13,515 shares of our common stock upon vesting of restricted stock units and as of March 31, 2018, we had 33,268,478 shares of common stock and 2,119,889 warrants outstanding.</t>
  </si>
  <si>
    <t>Supplemental Cash Flow Information</t>
  </si>
  <si>
    <t>Note 9 – Supplemental Cash Flow Information
The following table presents our supplemental cash flow information ( in thousands ):
Three Months Ended
Three Months Ended
March 31,
March 31,
2018
2017
Cash paid for interest
$
3,560
$
2,817
Cash paid for income taxes
-
-
The following table presents our non-cash investing and financing activities ( in thousands ):
Three Months Ended
Three Months Ended
March 31,
March 31,
2018
2017
Changes in capital expenditures and accrued liabilities or accounts payable
$
(8,076)
$
(2,660)
Changes in asset retirement obligations
16,355
(133,434)
The following table presents the reconciliation of cash, cash equivalents and restricted cash as presented on the consolidated statement of cash flows (in thousands) :
As of
March 31,
December 31,
March 31,
2018
2017
2017
Cash and cash equivalents
$
112,062
$
151,729
$
160,479
Restricted cash, current
6,409
6,392
7,114
Restricted cash, long term
25,758
25,712
25,606
Total Cash, cash equivalents and restricted cash
$
144,229
$
183,833
$
193,199</t>
  </si>
  <si>
    <t>Employee Benefit Plans</t>
  </si>
  <si>
    <t>Note 10 – Employee Benefit Plans
On December 30, 2016, the Company entered into the Energy XXI Gulf Coast, Inc. 2016 Long Term Incentive Plan (the “2016 LTIP”), which is a comprehensive equity-based award plan as part of the compensation for the Company’s officers, directors, employees and consultants (the “Service Providers”). The total number of shares of our common stock reserved and available for delivery with respect to awards under the 2016 LTIP was 1,859,552 shares (or 5% of the total new equity). The compensation committee (the “Committee”) of the board of directors of the Company (the “Board”) generally administers the 2016 LTIP and determines the types of equity based awards (which may include stock option, stock appreciation rights, restricted stock, restricted stock units, bonus stock awards, performance awards, other stock based awards or cash awards) and the terms and conditions (including vesting and forfeiture restrictions) of such awards. Awards under the 2016 LTIP are awarded to the Service Providers selected in the discretion of the Committee; provided, however, that 3% of the 5% total new equity on a fully diluted basis reserved under the 2016 LTIP must be allocated no later than 120 days after December 30, 2016. As of April 29, 2017, the 3% of total new equity had been allocated by the Board.
Under the 2016 LTIP, stock options are issued with an exercise price that is not less than the fair market value of our common stock on the date of grant and expire 10 years from the grant date. Stock options that have been granted to date generally vest ratably over a three-year period. The fair value of each stock option granted is estimated on the date of grant using a Black-Scholes-Merton option valuation model that uses assumptions related to expected term, expected volatility, risk free rate and dividend yield. As of March 31, 2018, we had 285,105 unvested stock options and $ 1.2 million in unrecognized compensation cost related to unvested stock options.
Under the 2016 LTIP, restricted stock units may be granted as approved by the Committee. To date, the restricted stock units granted by the Committee have a vesting date up to three years from the date of grant and each restricted stock unit represents a right to receive one share of our common stock. During the three months ended March 31, 2018, we granted 7 96,967 restricted stock units at a weighted average price of $ 6.12 per restricted stock unit. As of March 31, 2018, we had 1,316,579 unvested restricted stock units and $1 0.1 million in unrecognized compensation cost related to unvested restricted stock units.
In order to retain key employees and attract new employees with the experience and skill sets that fit our culture and corporate strategy, the Board approved the Energy XXI Gulf Coast, Inc. 2018 Long Term Incentive Plan (the “2018 LTIP”) on April 11, 2018, subject to stockholder approval at the 2018 annual meeting of stockholders to be held on May 17, 2018. If approved by the stockholders, the number of shares of common stock available for awards under the 2018 LTIP would be (i) 1,860,000 plus (ii) the number of shares remaining available for award under the 2016 LTIP on the date of the 2018 annual meeting. As of April 11, 2018, there were 37,835 shares remaining available for award under the 2016 LTIP.</t>
  </si>
  <si>
    <t>Note 11 — Loss per Share
Basic loss per share of common stock is computed by dividing net loss attributable to common stockholders by the weighted average number of shares of common stock outstanding during the period. Except when the effect would be anti-dilutive, the diluted earnings per share calculation includes the impact of restricted stock, stock options and other common stock equivalents. The following table sets forth the calculation of basic and diluted loss per share (“EPS”) ( in thousands, except per share data ):
Three Months Ended
Three Months Ended
March 31,
March 31,
2018
2017
Net loss
$
(33,055)
$
(64,547)
Weighted average shares outstanding for basic EPS
33,296
33,228
Add dilutive securities
-
-
Weighted average shares outstanding for diluted EPS
33,296
33,228
Loss per share
Basic and Diluted
$
(0.99)
$
(1.94)
The Company’s restricted stock units granted to the members of the Board which are vested but not yet issued are treated as outstanding for basic loss per share calculations since these shares are entitled to participate in dividends declared on common shares, if any, and undistributed earnings. As participating securities, the shares of restricted stock are included in the calculation of basic EPS using the two-class method. For the three months ended March 31, 2018 and 2017, no net loss was allocated to the participating securities.
For the three months ended March 31, 2018 and 2017, 3,665,257 and 1,206,765 common stock equivalents, respectively, were excluded from the diluted average shares calculation due to an anti-dilutive effect.</t>
  </si>
  <si>
    <t>Commitments and Contingencies</t>
  </si>
  <si>
    <t>Note 12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Letters of Credit and Performance Bonds. As of March 31, 2018, we had approximately $3 25.8 million of performance bonds outstanding and $200 million in letters of credit issued to ExxonMobil relating to assets in the Gulf of Mexico.
In April 2015, the Predecessor received letters from the BOEM stating that certain of its subsidiaries no longer qualified for waiver of certain supplemental bonding requirements for potential offshore decommissioning, plugging and abandonment liabilities. As of March 31, 2018, approximately $174.1 million of our performance bonds are lease and/or area bonds issued to the BOEM, to which the BOEM has access to ensure our commitment to comply with the terms and conditions of those leases. As of March 31, 2018, we also maintained approximately $15 1.7 million in performance bonds issued to third party assignors including certain state regulatory bodies for eventual decommissioning of certain wells and facilities. As of March 31, 2018, we had $ 47.9 million in cash collateral provided to surety companies associated with the bonding requirements of the BOEM and third party assignors.
To address the supplemental bonding and other financial assurance concerns expressed to us by the BOEM in April 2015 and thereafter, the Predecessor submitted a long-term financial assurance plan (the “Long-Term Plan”) to the agency. Further, the Predecessor submitted a proposed plan amendment on June 28, 2016 that would revise the executed Long-Term Plan (the “Proposed Plan Amendment”). We continue to work with the BOEM under the Long-Term Plan and the Proposed Plan Amendment.
Drilling Rig Commitments. As of March 31, 2018, we have approximately $ 10.7 million committed under two rig contracts for drillwells, rig recompletions and plugging and abandonment activities. The contracts’ terms range from February 23, 2018 through September 12, 2018.
Other. We maintain restricted escrow funds as required by certain contractual arrangements. As of March 31, 2018, our restricted cash primarily related to $25. 7 million in cash collateral associated with our bonding requirements and approximately $6.1 million in a trust for future plugging, abandonment and other decommissioning costs related to the East Bay field that was sold to Whitney Oil &amp; Gas, LLC and Trimont Energy (NOW), LLC on June 30, 2015. Funds held in trust will be transferred to the buyers of our interests in that field.
We and our oil and natural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related cash flows. When they occur, these adjustments are recorded in the current period, which generally is one or more years after the related cost or revenue was incurred or recognized by the joint account. We do not believe any such adjustments will be material.</t>
  </si>
  <si>
    <t>Fair Value of Financial Instruments</t>
  </si>
  <si>
    <t>Fair Value</t>
  </si>
  <si>
    <t>Note 13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restricted cash, accounts receivable, prepaid expenses and other current assets, accounts payable, accrued liabilities and certain notes payable, the carrying amounts approximate fair value due to the short-term nature or maturity of the instruments. The carrying value of the Exit Facility approximates its fair value because the interest rate is variable and reflective of market rates, which are Level 2 inputs within the fair value hierarchy.
Our commodity derivative instruments historically consisted of financially settled crude oil and natural gas puts, swaps, put spreads, costless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ondon Interbank offered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6 – “Derivative Financial Instruments.”
The fair value of our restricted stock units equals the market value of the underlying common stock on the date of grant . For our stock options, we utilize the Black-Scholes-Merton model to determine fair value, which incorporates various assumptions as follows:
·
the expected volatility is based on comparable companies’ asset volatilities ;
·
the risk-free interest rate is the related United States Treasury yield curve for periods within the expected term of the option at the time of grant; and
·
the dividend yield on our common stock is zero.
During the three months ended March 31, 2018 we did not have any transfers from or to any level within the fair value hierarchy. The following table presents the fair value of our Level 2 financial instruments ( in thousands ):
Level 2
As of March 31,
As of December 31,
2018
2017
Assets:
Oil and Natural Gas Derivatives
$
-
$
-
Liabilities:
Oil and Natural Gas Derivatives
$
32,354
$
32,567
The following table sets forth the outstanding and estimated fair values of our long-term debt instruments which are classified as Level 2 financial instruments ( in thousands ):
March 31, 2018
December 31, 2017
Carrying Value
Estimated Fair Value
Carrying Value
Estimated Fair Value
Exit Facility
$
63,996
$
63,996
$
73,996
$
73,996
$
63,996
$
63,996
$
73,996
$
73,996</t>
  </si>
  <si>
    <t>Prepayments and Accrued Liabilities</t>
  </si>
  <si>
    <t>Note 14 — Prepayments and Accrued Liabilities
Prepayments and other current assets and accrued liabilities consist of the following ( in thousands ):
March 31,
December 31,
2018
2017
Prepaid expenses and other current assets
Advances to joint interest partners
$
830
$
1,381
Insurance
4,761
5,949
Inventory
315
394
Royalty deposit
1,021
1,021
Other
5,220
12,857
Total prepaid expenses and other current assets
$
12,147
$
21,602
Accrued liabilities
Advances from joint interest partners
-
81
Employee benefits and payroll
3,262
6,791
Interest payable
313
185
Accrued hedge payable
4,381
2,491
Undistributed oil and gas proceeds
17,229
20,079
Severance taxes payable
1,328
558
Other
14,819
15,309
Total accrued liabilities
$
41,332
$
45,494</t>
  </si>
  <si>
    <t>Subsequent Events</t>
  </si>
  <si>
    <t xml:space="preserve">Note 15 — Subsequent Events
In April 2018, we unwound 3,000 BPD of our WTI swaps for the period from April 1, 2018 to June 30, 2018 and replaced the unwound swaps with 3,000 BPD ICE Brent swaps with an average swap price of $61.00 per BBL for the period from January 2019 to December 2019. Additionally, we added 3,000 BPD ICE Brent costless collars with a floor price of $60.00 and a ceiling price of $82.00 for the period April 13, 2018 to June 30, 2018. </t>
  </si>
  <si>
    <t>Summary of Significant Accounting Policies and Recent Accounting Pronouncement (Policies)</t>
  </si>
  <si>
    <t>Principles of Consolidation and Reporting</t>
  </si>
  <si>
    <t xml:space="preserve">Principles of Consolidation and Reporting. The accompanying consolidated financial statements on March 31, 2018 include the accounts of EGC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consolidated financial statements for the prior period include certain reclassifications to conform to the current presentation. Those reclassifications did not have any impact on the previously reported consolidated result of operations or cash flow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si>
  <si>
    <t>Interim Financial Statements</t>
  </si>
  <si>
    <t>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7 Annual Report.</t>
  </si>
  <si>
    <t>Recent Accounting Pronouncements</t>
  </si>
  <si>
    <t>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In May 2016, the FASB issued ASU 2016-11, which rescinds certain SEC guidance in the related ASC, including guidance related to the use of the “entitlements” method of revenue recognition used by the Company.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 he Company has elected the contract modification practical expedient which allows the Company to reflect the aggregate effect of all modifications prior to the date of adoption when applying ASC 606.
Although the adoption of ASC 606 did not have an impact on the Company’s net loss or cash flows, it did result in the reclassification of certain fees received under pipeline gathering and transportation and pipeline tariff agreements that were previously included in oil sales to other revenue i n the consolidated statements of operations.
The Company has determined that its contracts for the sale of crude oil, unprocessed natural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lease operating expense and fees incurred after control transfers are included as a reduction to the transaction price. The transaction price at which revenue is recognized consists entirely of variable consideration based on quoted market prices less various fees and the quantity of volumes delivered.
The Company receives payment for product sales from one to three months after delivery. At the end of each month when the performance obligation is satisfied, the variable consideration can be reasonably estimated and amounts due from customers are accrued in accounts receivable, oil and natural gas sales in the consolidated balance sheets. Variances between the Company’s estimated revenue and actual payments are recorded in the month the payment is received, however, differences have been and are insignificant.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our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natural gas imbalances, which is no longer applicable under ASC 606. The impact to the financial statements resulting from this change in accounting for our natural gas imbalances was not significant.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lease agreements to support our operations. We are evaluating the provisions of ASU 2016‑02 to determine the quantitative effects it will have on our consolidated financial statements and related disclosures. We believe the adoption and implementation of this ASU will have a material impact on our balance sheet resulting from an increase in both assets and liabilities relating to our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Our adoption of ASU 2016‑15 on January 1, 2018 using the retrospective transition method had no effect on our consolidated financial position, results of operations or cash flows other than presentation.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Our adoption of ASU 2016‑18 on January 1, 2018 had no effect on our consolidated financial position, results of operations or cash flows other than presentation.</t>
  </si>
  <si>
    <t>Property and Equipment (Tables)</t>
  </si>
  <si>
    <t>Schedule of property and equipment</t>
  </si>
  <si>
    <t>Property and equipment consists of the following ( in thousands ):
As of March 31,
As of December 31,
2018
2017
Oil and natural gas properties - full cost method of accounting
Proved properties
$
1,328,528
$
1,307,009
Less: accumulated depreciation, depletion, amortization and impairment
(764,952)
(742,286)
Proved properties, net
563,576
564,723
Unevaluated properties
195,907
200,199
Oil and natural gas properties, net
759,483
764,922
Other property and equipment
13,902
13,780
Less: accumulated depreciation and impairment
(4,745)
(3,660)
Other property and equipment, net
9,157
10,120
Total property and equipment, net of accumulated depreciation, depletion, amortization and impairment
$
768,640
$
775,042</t>
  </si>
  <si>
    <t>Long-Term Debt (Tables)</t>
  </si>
  <si>
    <t>Schedule of long-term debt</t>
  </si>
  <si>
    <t>As of March 31, 2018 and December 31, 2017 our outstanding debt consisted of the following ( in thousands ):
Successor
March 31, 2018
December 31, 2017
Exit Facility
$
63,996
$
73,996
Capital lease obligations
21
21
Total debt
64,017
74,017
Less: debt issue costs
39
44
Less: current maturities
5,571
21
Total long-term debt
$
58,407
$
73,952</t>
  </si>
  <si>
    <t>Asset Retirement Obligations (Tables)</t>
  </si>
  <si>
    <t>Schedule of changes in asset retirement obligations</t>
  </si>
  <si>
    <t>The following table describes the changes to our asset retirement obligations ( in thousands ):
Balance as of December 31, 2017
$
664,851
Liabilities incurred
8,722
Liabilities settled
(18,804)
Revisions
7,633
Accretion expense
11,118
Total balance as of March 31, 2018
673,520
Less: current portion
53,415
Long-term portion as of March 31, 2018
$
620,105</t>
  </si>
  <si>
    <t>Derivative Financial Instruments (Tables)</t>
  </si>
  <si>
    <t>Schedule of derivative positions</t>
  </si>
  <si>
    <t>As of March 31, 2018, we had the following open crude oil derivative positions:
Weighted
Average
Type of
Volumes
Contract Price
Remaining Contract Term
Contract
Index
(MBbls)
Swaps
April 2018 - December 2018
Swaps
NYMEX-WTI
$
50.68
April 2018 - June 2018
Swaps
Argus-LLS
$
55.45
April 2018 - June 2018
Swaps
ICE Brent
$
56.59</t>
  </si>
  <si>
    <t>Schedule of fair value of our derivative instruments</t>
  </si>
  <si>
    <t>The fair values of derivative instruments in our consolidated balance sheets were as follows ( in thousands ):
Asset Derivative Instruments
Liability Derivative Instruments
March 31, 2018
December 31, 2017
March 31, 2018
December 31, 2017
Balance
Fair Value
Balance
Fair Value
Balance
Fair Value
Balance
Fair Value
Derivative financial instruments
Current
$
-
Current
$
-
Current
$
32,354
Current
$
32,567
Non-
-
Non-
-
Non-
-
Non-
-
Total gross derivative financial instruments subject to enforceable master netting agreement
-
-
32,354
32,567
Derivative financial instruments
Current
-
Current
-
Current
-
Current
-
Non-
-
Non-
-
Non-
-
Non-
-
Gross amounts offset in Balance Sheets
-
-
-
-
Net amounts presented in Balance Sheets
Current
-
Current
-
Current
32,354
Current
32,567
Non-
-
Non-
-
Non-
-
Non-
-
$
-
$
-
$
32,354
$
32,567</t>
  </si>
  <si>
    <t>Schedule of the components of the gain (loss) on derivative instruments</t>
  </si>
  <si>
    <t>The following table presents information about the components of the (loss) gain on derivative financial instruments ( in thousands ).
Three Months Ended
Three Months Ended
March 31,
March 31,
(Loss) gain on derivative financial instruments
2018
2017
Cash settlements
$
(13,047)
$
289
Non-cash gain in fair value
213
3,409
Total (loss) gain on derivative financial instruments
$
(12,834)
$
3,698</t>
  </si>
  <si>
    <t>Supplemental Cash Flow Information (Tables)</t>
  </si>
  <si>
    <t>Schedule of supplemental cash flow information</t>
  </si>
  <si>
    <t>The following table presents our supplemental cash flow information ( in thousands ):
Three Months Ended
Three Months Ended
March 31,
March 31,
2018
2017
Cash paid for interest
$
3,560
$
2,817
Cash paid for income taxes
-
-</t>
  </si>
  <si>
    <t>Schedule of non-cash investing and financing activities</t>
  </si>
  <si>
    <t>Three Months Ended
Three Months Ended
March 31,
March 31,
2018
2017
Cash paid for interest
$
3,560
$
2,817
Cash paid for income taxes
-
-
The following table presents our non-cash investing and financing activities ( in thousands ):
Three Months Ended
Three Months Ended
March 31,
March 31,
2018
2017
Changes in capital expenditures and accrued liabilities or accounts payable
$
(8,076)
$
(2,660)
Changes in asset retirement obligations
16,355
(133,434)</t>
  </si>
  <si>
    <t>Schedule of reconciliation of cash, cash equivalents and restricted cash</t>
  </si>
  <si>
    <t>The following table presents the reconciliation of cash, cash equivalents and restricted cash as presented on the consolidated statement of cash flows (in thousands) :
As of
March 31,
December 31,
March 31,
2018
2017
2017
Cash and cash equivalents
$
112,062
$
151,729
$
160,479
Restricted cash, current
6,409
6,392
7,114
Restricted cash, long term
25,758
25,712
25,606
Total Cash, cash equivalents and restricted cash
$
144,229
$
183,833
$
193,199</t>
  </si>
  <si>
    <t>Loss per Share (Tables)</t>
  </si>
  <si>
    <t>Schedule of basic and diluted earnings (loss) per share</t>
  </si>
  <si>
    <t>The following table sets forth the calculation of basic and diluted loss per share (“EPS”) ( in thousands, except per share data ):
Three Months Ended
Three Months Ended
March 31,
March 31,
2018
2017
Net loss
$
(33,055)
$
(64,547)
Weighted average shares outstanding for basic EPS
33,296
33,228
Add dilutive securities
-
-
Weighted average shares outstanding for diluted EPS
33,296
33,228
Loss per share
Basic and Diluted
$
(0.99)
$
(1.94)</t>
  </si>
  <si>
    <t>Fair Value of Financial Instruments (Tables)</t>
  </si>
  <si>
    <t>Schedule of the fair value of Level 1 and Level 2 financial instruments</t>
  </si>
  <si>
    <t>The following table presents the fair value of our Level 2 financial instruments ( in thousands ):
Level 2
As of March 31,
As of December 31,
2018
2017
Assets:
Oil and Natural Gas Derivatives
$
-
$
-
Liabilities:
Oil and Natural Gas Derivatives
$
32,354
$
32,567</t>
  </si>
  <si>
    <t>Schedule of details of Level 2 financial instruments</t>
  </si>
  <si>
    <t>The following table sets forth the outstanding and estimated fair values of our long-term debt instruments which are classified as Level 2 financial instruments ( in thousands ):
March 31, 2018
December 31, 2017
Carrying Value
Estimated Fair Value
Carrying Value
Estimated Fair Value
Exit Facility
$
63,996
$
63,996
$
73,996
$
73,996
$
63,996
$
63,996
$
73,996
$
73,996</t>
  </si>
  <si>
    <t>Prepayments and Accrued Liabilities (Tables)</t>
  </si>
  <si>
    <t>Schedule of prepayments and accrued liabilities</t>
  </si>
  <si>
    <t>Prepayments and other current assets and accrued liabilities consist of the following ( in thousands ):
March 31,
December 31,
2018
2017
Prepaid expenses and other current assets
Advances to joint interest partners
$
830
$
1,381
Insurance
4,761
5,949
Inventory
315
394
Royalty deposit
1,021
1,021
Other
5,220
12,857
Total prepaid expenses and other current assets
$
12,147
$
21,602
Accrued liabilities
Advances from joint interest partners
-
81
Employee benefits and payroll
3,262
6,791
Interest payable
313
185
Accrued hedge payable
4,381
2,491
Undistributed oil and gas proceeds
17,229
20,079
Severance taxes payable
1,328
558
Other
14,819
15,309
Total accrued liabilities
$
41,332
$
45,494</t>
  </si>
  <si>
    <t>Organization (Details)</t>
  </si>
  <si>
    <t>Mar. 31, 2018itemft</t>
  </si>
  <si>
    <t>Oil and natural gas properties</t>
  </si>
  <si>
    <t>Number of oil fields owned and operated | item</t>
  </si>
  <si>
    <t>Maximum</t>
  </si>
  <si>
    <t>Off shore oil and gas properties, Depth of water (in feet) | ft</t>
  </si>
  <si>
    <t>Summary of Significant Accounting Policies and Recent Accounting Pronouncements - Revenue (Details)</t>
  </si>
  <si>
    <t>Minimum</t>
  </si>
  <si>
    <t>Revenue</t>
  </si>
  <si>
    <t>Period over which entity receives payment for sales after delivery</t>
  </si>
  <si>
    <t>1 month</t>
  </si>
  <si>
    <t>3 months</t>
  </si>
  <si>
    <t>Property and Equipment - Schedule (Details) - USD ($) $ in Thousands</t>
  </si>
  <si>
    <t>Oil and gas propertie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Property and Equipment - Impairment (Details) $ in Thousands</t>
  </si>
  <si>
    <t>Mar. 31, 2017USD ($)</t>
  </si>
  <si>
    <t>Impairment</t>
  </si>
  <si>
    <t>Property and Equipment - Additional information (Details) $ in Millions</t>
  </si>
  <si>
    <t>Mar. 31, 2018USD ($)</t>
  </si>
  <si>
    <t>Reduction in unevaluated properties</t>
  </si>
  <si>
    <t>Amortization to evaluated properties</t>
  </si>
  <si>
    <t>Unevaluated properties costs transferred to evaluated properties</t>
  </si>
  <si>
    <t>Long-Term Debt - Schedule of Long-Term Debt (Details) - USD ($) $ in Thousands</t>
  </si>
  <si>
    <t>Total debt</t>
  </si>
  <si>
    <t>Less: debt issue costs</t>
  </si>
  <si>
    <t>Less: current maturities</t>
  </si>
  <si>
    <t>Total long-term debt</t>
  </si>
  <si>
    <t>Exit Facility</t>
  </si>
  <si>
    <t>Capital lease obligations</t>
  </si>
  <si>
    <t>Long-Term Debt - Exit Facility (Details) $ in Thousands</t>
  </si>
  <si>
    <t>Mar. 29, 2018USD ($)</t>
  </si>
  <si>
    <t>Dec. 30, 2016item</t>
  </si>
  <si>
    <t>Jun. 30, 2018USD ($)</t>
  </si>
  <si>
    <t>Mar. 31, 2018USD ($)item</t>
  </si>
  <si>
    <t>Dec. 31, 2017USD ($)</t>
  </si>
  <si>
    <t>Debt</t>
  </si>
  <si>
    <t>Minimum percentage of total value of the entity's and subsidiary guarantors' proved reserves required to be covered by mortgages to secure debt</t>
  </si>
  <si>
    <t>90.00%</t>
  </si>
  <si>
    <t>Number of facilities | item</t>
  </si>
  <si>
    <t>Minimum Current ratio</t>
  </si>
  <si>
    <t>Maximum Leverage ratio</t>
  </si>
  <si>
    <t>Leverage ratio, Number of trailing quarters | item</t>
  </si>
  <si>
    <t>Letters of credit</t>
  </si>
  <si>
    <t>Exit Term Loan</t>
  </si>
  <si>
    <t>Asset coverage ratio threshold to make mandatory payment on exit term loan</t>
  </si>
  <si>
    <t>Percentage of aggregate outstanding principal amount to be prepaid if asset coverage ratio is less than threshold</t>
  </si>
  <si>
    <t>7.50%</t>
  </si>
  <si>
    <t>Amount available for borrowing</t>
  </si>
  <si>
    <t>Maximum available for revolving loans</t>
  </si>
  <si>
    <t>Exit Term Loan | Forecast</t>
  </si>
  <si>
    <t>Contingent prepayment of debt during the fiscal quarter ending June 30, 2018</t>
  </si>
  <si>
    <t>Exit Revolving Facility</t>
  </si>
  <si>
    <t>Commitment fee (as a percent)</t>
  </si>
  <si>
    <t>0.50%</t>
  </si>
  <si>
    <t>Letter of credit, rate of fees accrual (as a percent)</t>
  </si>
  <si>
    <t>4.50%</t>
  </si>
  <si>
    <t>Letter of credit, rate of issuance fee per annum (as a percent)</t>
  </si>
  <si>
    <t>0.25%</t>
  </si>
  <si>
    <t>Base Rate | Exit Term Loan</t>
  </si>
  <si>
    <t>Percentage points added to reference rate (as a percent)</t>
  </si>
  <si>
    <t>3.50%</t>
  </si>
  <si>
    <t>Base Rate | Exit Revolving Facility</t>
  </si>
  <si>
    <t>LIBO Rate | Exit Term Loan</t>
  </si>
  <si>
    <t>LIBO Rate | Exit Revolving Facility</t>
  </si>
  <si>
    <t>Asset Retirement Obligations (Details) - USD ($) $ in Thousands</t>
  </si>
  <si>
    <t>Beginning of period total</t>
  </si>
  <si>
    <t>Liabilities incurred</t>
  </si>
  <si>
    <t>Liabilities settled</t>
  </si>
  <si>
    <t>Revisions</t>
  </si>
  <si>
    <t>Accretion expense</t>
  </si>
  <si>
    <t>End of period total</t>
  </si>
  <si>
    <t>Less: current portion</t>
  </si>
  <si>
    <t>Long-term portion</t>
  </si>
  <si>
    <t>Derivative Financial Instruments - Positions (Details)</t>
  </si>
  <si>
    <t>Mar. 31, 2018$ / bblbbl</t>
  </si>
  <si>
    <t>Swap, Remaining contract term April 2018 to December 2018, NYMEX-WTI</t>
  </si>
  <si>
    <t>Net open crude oil derivative positions</t>
  </si>
  <si>
    <t>Volumes (MBbls) | bbl</t>
  </si>
  <si>
    <t>Weighted average contract price, Swaps | $ / bbl</t>
  </si>
  <si>
    <t>Swap, Remaining contract term April 2018 to June 2018, Argus-LLS</t>
  </si>
  <si>
    <t>Swap, Remaining contract term April 2018 to June 2018, ICE Brent</t>
  </si>
  <si>
    <t>Derivative Financial Instruments - Fair Values (Details) - USD ($) $ in Thousands</t>
  </si>
  <si>
    <t>Liability Derivative Instruments</t>
  </si>
  <si>
    <t>Gross derivative financial instruments subject to enforceable master netting agreement</t>
  </si>
  <si>
    <t>Net amounts presented in Balance Sheets</t>
  </si>
  <si>
    <t>Derivative Financial Instruments - (Loss) Gain (Details) - USD ($) $ in Thousands</t>
  </si>
  <si>
    <t>Cash settlements</t>
  </si>
  <si>
    <t>Non-cash gain in fair value</t>
  </si>
  <si>
    <t>Total (loss) gain on derivative financial instruments</t>
  </si>
  <si>
    <t>Deposits for collateral with counterparties</t>
  </si>
  <si>
    <t>Income Taxes (Details) - USD ($) $ in Millions</t>
  </si>
  <si>
    <t>12 Months Ended</t>
  </si>
  <si>
    <t>Dec. 31, 2018</t>
  </si>
  <si>
    <t>Cash paid for income taxes</t>
  </si>
  <si>
    <t>Effective income tax rate (benefit) (as a percent)</t>
  </si>
  <si>
    <t>0.00%</t>
  </si>
  <si>
    <t>Increase in valuation allowance</t>
  </si>
  <si>
    <t>Valuation allowance</t>
  </si>
  <si>
    <t>Change in deferred tax assets related to Tax Cuts and Jobs Act of 2017</t>
  </si>
  <si>
    <t>Change in valuation allowance related to Tax Cuts and Jobs Act of 2017</t>
  </si>
  <si>
    <t>Forecast</t>
  </si>
  <si>
    <t>Stockholders' Equity (Details) - $ / shares</t>
  </si>
  <si>
    <t>Dec. 30, 2016</t>
  </si>
  <si>
    <t>Capital stock, shares authorized</t>
  </si>
  <si>
    <t>Common stock issued upon vesting of restricted stock units (in shares)</t>
  </si>
  <si>
    <t>Warrants outstanding (in shares)</t>
  </si>
  <si>
    <t>Supplemental Cash Flow Information - Supplemental (Details) - USD ($) $ in Thousands</t>
  </si>
  <si>
    <t>Cash paid for interest</t>
  </si>
  <si>
    <t>Supplemental Cash Flow Information - Non-cash Investing and Financing Activities (Details) - USD ($) $ in Thousands</t>
  </si>
  <si>
    <t>Non-cash investing and financing activities</t>
  </si>
  <si>
    <t>Changes in capital expenditures accrued or accounts payable</t>
  </si>
  <si>
    <t>Changes in asset retirement obligations</t>
  </si>
  <si>
    <t>Supplemental Cash Flow Information - Reconciliation of cash, cash equivalents and restricted cash (Details) - USD ($) $ in Thousands</t>
  </si>
  <si>
    <t>Dec. 31, 2016</t>
  </si>
  <si>
    <t>Restricted cash, current</t>
  </si>
  <si>
    <t>Restricted cash, long term</t>
  </si>
  <si>
    <t>Total Cash, cash equivalents and restricted cash</t>
  </si>
  <si>
    <t>Employee Benefit Plans - 2016 Plan (Details) - 2016 Long Term Incentive Plan - shares</t>
  </si>
  <si>
    <t>Apr. 29, 2017</t>
  </si>
  <si>
    <t>Number of shares reserved</t>
  </si>
  <si>
    <t>Percentage of equity reserved under plan</t>
  </si>
  <si>
    <t>5.00%</t>
  </si>
  <si>
    <t>Percentage of total new equity that must be allocated</t>
  </si>
  <si>
    <t>3.00%</t>
  </si>
  <si>
    <t>Maximum period in which percentage of total new equity must be allocated</t>
  </si>
  <si>
    <t>120 days</t>
  </si>
  <si>
    <t>Percentage of total new equity allocated</t>
  </si>
  <si>
    <t>Employee Benefit Plans - Stock options (Details) - Stock Options - 2016 Long Term Incentive Plan</t>
  </si>
  <si>
    <t>Share-based award, expiration period</t>
  </si>
  <si>
    <t>10 years</t>
  </si>
  <si>
    <t>Share-based award, vesting period</t>
  </si>
  <si>
    <t>3 years</t>
  </si>
  <si>
    <t>Employee Benefit Plans - Stock option valuation assumptions (Details) - Stock Options - 2016 Long Term Incentive Plan $ in Millions</t>
  </si>
  <si>
    <t>Mar. 31, 2018USD ($)shares</t>
  </si>
  <si>
    <t>Unvested stock options (in shares) | shares</t>
  </si>
  <si>
    <t>Unrecognized compensation expense (in dollars) | $</t>
  </si>
  <si>
    <t>Employee Benefit Plans - Restricted stock units (Details) - Restricted Stock Units - 2016 Long Term Incentive Plan $ / shares in Units, $ in Millions</t>
  </si>
  <si>
    <t>Mar. 31, 2018USD ($)$ / sharesshares</t>
  </si>
  <si>
    <t>Number of shares for which each unit provides right to receive</t>
  </si>
  <si>
    <t>Restricted Stock Units</t>
  </si>
  <si>
    <t>Granted (in shares)</t>
  </si>
  <si>
    <t>Outstanding at end of period (in shares)</t>
  </si>
  <si>
    <t>Weighted average share price (in dollars per share) | $ / shares</t>
  </si>
  <si>
    <t>Unrecognized compensation expense | $</t>
  </si>
  <si>
    <t>Employee Benefit Plans - 2018 Plan (Details) - shares</t>
  </si>
  <si>
    <t>Apr. 11, 2018</t>
  </si>
  <si>
    <t>2016 Long Term Incentive Plan</t>
  </si>
  <si>
    <t>Number of shares available for award</t>
  </si>
  <si>
    <t>2018 Long Term Incentive Plan | Forecast</t>
  </si>
  <si>
    <t>Number of shares approved for grant</t>
  </si>
  <si>
    <t>Loss per Share - EPS (Details) - USD ($) $ / shares in Units, shares in Thousands, $ in Thousands</t>
  </si>
  <si>
    <t>Weighted average shares outstanding for basic EPS</t>
  </si>
  <si>
    <t>Weighted average shares outstanding for diluted EPS</t>
  </si>
  <si>
    <t>Loss per share, Basic and Diluted (in dollars per share)</t>
  </si>
  <si>
    <t>Loss per Share - Other (Details) - USD ($) $ in Millions</t>
  </si>
  <si>
    <t>Other disclosures</t>
  </si>
  <si>
    <t>Loss allocated to participating securities (in dollars)</t>
  </si>
  <si>
    <t>Anti-dilutive securities (in shares)</t>
  </si>
  <si>
    <t>Commitments and Contingencies - Letters of Credit and Performance Bonds (Details) $ in Millions</t>
  </si>
  <si>
    <t>Letters of Credit and Performance Bonds</t>
  </si>
  <si>
    <t>Performance bonds outstanding</t>
  </si>
  <si>
    <t>Cash collateral</t>
  </si>
  <si>
    <t>Exit Facility | ExxonMobil</t>
  </si>
  <si>
    <t>Performance Bond, Lease and area bonds</t>
  </si>
  <si>
    <t>Performance Bonds, Wells and facilities</t>
  </si>
  <si>
    <t>Commitments and Contingencies - Drilling Rig Commitments (Details) - Drilling Rig Contracts $ in Millions</t>
  </si>
  <si>
    <t>Mar. 31, 2018USD ($)contract</t>
  </si>
  <si>
    <t>Drilling Rig Commitments</t>
  </si>
  <si>
    <t>Drilling rig commitments | $</t>
  </si>
  <si>
    <t>Number of contracts | contract</t>
  </si>
  <si>
    <t>Commitments and Contingencies - Other (Details) $ in Millions</t>
  </si>
  <si>
    <t>Bonding requirements</t>
  </si>
  <si>
    <t>Future plugging, abandonment and other decommissioning costs</t>
  </si>
  <si>
    <t>Fair Value of Financial Instruments - Dividend Yield (Details)</t>
  </si>
  <si>
    <t>Black-Scholes option pricing model assumptions:</t>
  </si>
  <si>
    <t>Dividend yield (as a percent)</t>
  </si>
  <si>
    <t>Fair Value of Financial Instruments - Assets and Liabilities (Details) - USD ($) $ in Thousands</t>
  </si>
  <si>
    <t>Liabilities:</t>
  </si>
  <si>
    <t>Oil and Natural Gas Derivatives, Liabilities</t>
  </si>
  <si>
    <t>Fair Value of Financial Instruments - Long-term debt instruments (Details) - Level 2 - USD ($) $ in Thousands</t>
  </si>
  <si>
    <t>Carrying Value</t>
  </si>
  <si>
    <t>Long-term debt instruments</t>
  </si>
  <si>
    <t>Estimated of Fair Value</t>
  </si>
  <si>
    <t>Exit Facility | Carrying Value</t>
  </si>
  <si>
    <t>Exit Facility | Estimated of Fair Value</t>
  </si>
  <si>
    <t>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Total accrued liabilities</t>
  </si>
  <si>
    <t>Subsequent Events (Details) - Subsequent Event</t>
  </si>
  <si>
    <t>1 Months Ended</t>
  </si>
  <si>
    <t>Apr. 30, 2018item$ / bbl</t>
  </si>
  <si>
    <t>Swap, Remaining contract term April 2018 to June 2018, NYMEX-WTI</t>
  </si>
  <si>
    <t>Unwound (BPDs) | item</t>
  </si>
  <si>
    <t>Swap, Contract term January 2019 to December 2019, Ice Brent</t>
  </si>
  <si>
    <t>Added (BPDs) | item</t>
  </si>
  <si>
    <t>Swap, Remaining contract term April 2018 to June 2018, ICE Brent, Added April 2018</t>
  </si>
  <si>
    <t>Average floor price | $ / bbl</t>
  </si>
  <si>
    <t>Average ceiling price | $ / bbl</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04973</v>
      </c>
    </row>
    <row r="11" spans="1:3">
      <c r="A11" s="4" t="s">
        <v>17</v>
      </c>
      <c r="B11" s="4" t="s">
        <v>18</v>
      </c>
    </row>
    <row r="12" spans="1:3">
      <c r="A12" s="4" t="s">
        <v>19</v>
      </c>
      <c r="B12" s="4" t="s">
        <v>20</v>
      </c>
    </row>
    <row r="13" spans="1:3">
      <c r="A13" s="4" t="s">
        <v>21</v>
      </c>
      <c r="B13" s="4" t="s">
        <v>22</v>
      </c>
    </row>
    <row r="14" spans="1:3">
      <c r="A14" s="4" t="s">
        <v>23</v>
      </c>
      <c r="C14" s="5" t="n">
        <v>33280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55</v>
      </c>
    </row>
    <row r="4" spans="1:2">
      <c r="A4" s="4" t="s">
        <v>55</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9</v>
      </c>
      <c r="B1" s="2" t="s">
        <v>1</v>
      </c>
    </row>
    <row r="2" spans="1:2">
      <c r="B2" s="2" t="s">
        <v>2</v>
      </c>
    </row>
    <row r="3" spans="1:2">
      <c r="A3" s="3" t="s">
        <v>99</v>
      </c>
    </row>
    <row r="4" spans="1:2">
      <c r="A4" s="4" t="s">
        <v>99</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062</v>
      </c>
      <c r="C3" s="7" t="n">
        <v>151729</v>
      </c>
    </row>
    <row r="4" spans="1:3">
      <c r="A4" s="3" t="s">
        <v>28</v>
      </c>
    </row>
    <row r="5" spans="1:3">
      <c r="A5" s="4" t="s">
        <v>29</v>
      </c>
      <c r="B5" s="5" t="n">
        <v>54662</v>
      </c>
      <c r="C5" s="5" t="n">
        <v>55598</v>
      </c>
    </row>
    <row r="6" spans="1:3">
      <c r="A6" s="4" t="s">
        <v>30</v>
      </c>
      <c r="B6" s="5" t="n">
        <v>5764</v>
      </c>
      <c r="C6" s="5" t="n">
        <v>6336</v>
      </c>
    </row>
    <row r="7" spans="1:3">
      <c r="A7" s="4" t="s">
        <v>31</v>
      </c>
      <c r="B7" s="5" t="n">
        <v>15290</v>
      </c>
      <c r="C7" s="5" t="n">
        <v>15726</v>
      </c>
    </row>
    <row r="8" spans="1:3">
      <c r="A8" s="4" t="s">
        <v>32</v>
      </c>
      <c r="B8" s="5" t="n">
        <v>12147</v>
      </c>
      <c r="C8" s="5" t="n">
        <v>21602</v>
      </c>
    </row>
    <row r="9" spans="1:3">
      <c r="A9" s="4" t="s">
        <v>33</v>
      </c>
      <c r="B9" s="5" t="n">
        <v>6409</v>
      </c>
      <c r="C9" s="5" t="n">
        <v>6392</v>
      </c>
    </row>
    <row r="10" spans="1:3">
      <c r="A10" s="4" t="s">
        <v>34</v>
      </c>
      <c r="B10" s="5" t="n">
        <v>206334</v>
      </c>
      <c r="C10" s="5" t="n">
        <v>257383</v>
      </c>
    </row>
    <row r="11" spans="1:3">
      <c r="A11" s="3" t="s">
        <v>35</v>
      </c>
    </row>
    <row r="12" spans="1:3">
      <c r="A12" s="4" t="s">
        <v>36</v>
      </c>
      <c r="B12" s="5" t="n">
        <v>759483</v>
      </c>
      <c r="C12" s="5" t="n">
        <v>764922</v>
      </c>
    </row>
    <row r="13" spans="1:3">
      <c r="A13" s="4" t="s">
        <v>37</v>
      </c>
      <c r="B13" s="5" t="n">
        <v>9157</v>
      </c>
      <c r="C13" s="5" t="n">
        <v>10120</v>
      </c>
    </row>
    <row r="14" spans="1:3">
      <c r="A14" s="4" t="s">
        <v>38</v>
      </c>
      <c r="B14" s="5" t="n">
        <v>768640</v>
      </c>
      <c r="C14" s="5" t="n">
        <v>775042</v>
      </c>
    </row>
    <row r="15" spans="1:3">
      <c r="A15" s="3" t="s">
        <v>39</v>
      </c>
    </row>
    <row r="16" spans="1:3">
      <c r="A16" s="4" t="s">
        <v>33</v>
      </c>
      <c r="B16" s="5" t="n">
        <v>25758</v>
      </c>
      <c r="C16" s="5" t="n">
        <v>25712</v>
      </c>
    </row>
    <row r="17" spans="1:3">
      <c r="A17" s="4" t="s">
        <v>40</v>
      </c>
      <c r="B17" s="5" t="n">
        <v>24303</v>
      </c>
      <c r="C17" s="5" t="n">
        <v>18845</v>
      </c>
    </row>
    <row r="18" spans="1:3">
      <c r="A18" s="4" t="s">
        <v>41</v>
      </c>
      <c r="B18" s="5" t="n">
        <v>50061</v>
      </c>
      <c r="C18" s="5" t="n">
        <v>44557</v>
      </c>
    </row>
    <row r="19" spans="1:3">
      <c r="A19" s="4" t="s">
        <v>42</v>
      </c>
      <c r="B19" s="5" t="n">
        <v>1025035</v>
      </c>
      <c r="C19" s="5" t="n">
        <v>1076982</v>
      </c>
    </row>
    <row r="20" spans="1:3">
      <c r="A20" s="3" t="s">
        <v>43</v>
      </c>
    </row>
    <row r="21" spans="1:3">
      <c r="A21" s="4" t="s">
        <v>44</v>
      </c>
      <c r="B21" s="5" t="n">
        <v>66769</v>
      </c>
      <c r="C21" s="5" t="n">
        <v>85122</v>
      </c>
    </row>
    <row r="22" spans="1:3">
      <c r="A22" s="4" t="s">
        <v>45</v>
      </c>
      <c r="B22" s="5" t="n">
        <v>41332</v>
      </c>
      <c r="C22" s="5" t="n">
        <v>45494</v>
      </c>
    </row>
    <row r="23" spans="1:3">
      <c r="A23" s="4" t="s">
        <v>46</v>
      </c>
      <c r="B23" s="5" t="n">
        <v>53415</v>
      </c>
      <c r="C23" s="5" t="n">
        <v>51398</v>
      </c>
    </row>
    <row r="24" spans="1:3">
      <c r="A24" s="4" t="s">
        <v>47</v>
      </c>
      <c r="B24" s="5" t="n">
        <v>32354</v>
      </c>
      <c r="C24" s="5" t="n">
        <v>32567</v>
      </c>
    </row>
    <row r="25" spans="1:3">
      <c r="A25" s="4" t="s">
        <v>48</v>
      </c>
      <c r="B25" s="5" t="n">
        <v>5571</v>
      </c>
      <c r="C25" s="5" t="n">
        <v>21</v>
      </c>
    </row>
    <row r="26" spans="1:3">
      <c r="A26" s="4" t="s">
        <v>49</v>
      </c>
      <c r="B26" s="5" t="n">
        <v>199441</v>
      </c>
      <c r="C26" s="5" t="n">
        <v>214602</v>
      </c>
    </row>
    <row r="27" spans="1:3">
      <c r="A27" s="4" t="s">
        <v>50</v>
      </c>
      <c r="B27" s="5" t="n">
        <v>58407</v>
      </c>
      <c r="C27" s="5" t="n">
        <v>73952</v>
      </c>
    </row>
    <row r="28" spans="1:3">
      <c r="A28" s="4" t="s">
        <v>46</v>
      </c>
      <c r="B28" s="5" t="n">
        <v>620105</v>
      </c>
      <c r="C28" s="5" t="n">
        <v>613453</v>
      </c>
    </row>
    <row r="29" spans="1:3">
      <c r="A29" s="4" t="s">
        <v>51</v>
      </c>
      <c r="B29" s="5" t="n">
        <v>12673</v>
      </c>
      <c r="C29" s="5" t="n">
        <v>10783</v>
      </c>
    </row>
    <row r="30" spans="1:3">
      <c r="A30" s="4" t="s">
        <v>52</v>
      </c>
      <c r="B30" s="5" t="n">
        <v>890626</v>
      </c>
      <c r="C30" s="5" t="n">
        <v>912790</v>
      </c>
    </row>
    <row r="31" spans="1:3">
      <c r="A31" s="4" t="s">
        <v>53</v>
      </c>
      <c r="B31" s="4" t="s">
        <v>54</v>
      </c>
      <c r="C31" s="4" t="s">
        <v>54</v>
      </c>
    </row>
    <row r="32" spans="1:3">
      <c r="A32" s="3" t="s">
        <v>55</v>
      </c>
    </row>
    <row r="33" spans="1:3">
      <c r="A33" s="4" t="s">
        <v>56</v>
      </c>
      <c r="B33" s="4" t="s">
        <v>54</v>
      </c>
      <c r="C33" s="4" t="s">
        <v>54</v>
      </c>
    </row>
    <row r="34" spans="1:3">
      <c r="A34" s="4" t="s">
        <v>57</v>
      </c>
      <c r="B34" s="5" t="n">
        <v>333</v>
      </c>
      <c r="C34" s="5" t="n">
        <v>333</v>
      </c>
    </row>
    <row r="35" spans="1:3">
      <c r="A35" s="4" t="s">
        <v>58</v>
      </c>
      <c r="B35" s="5" t="n">
        <v>913828</v>
      </c>
      <c r="C35" s="5" t="n">
        <v>911144</v>
      </c>
    </row>
    <row r="36" spans="1:3">
      <c r="A36" s="4" t="s">
        <v>59</v>
      </c>
      <c r="B36" s="5" t="n">
        <v>-779752</v>
      </c>
      <c r="C36" s="5" t="n">
        <v>-747285</v>
      </c>
    </row>
    <row r="37" spans="1:3">
      <c r="A37" s="4" t="s">
        <v>60</v>
      </c>
      <c r="B37" s="5" t="n">
        <v>134409</v>
      </c>
      <c r="C37" s="5" t="n">
        <v>164192</v>
      </c>
    </row>
    <row r="38" spans="1:3">
      <c r="A38" s="4" t="s">
        <v>61</v>
      </c>
      <c r="B38" s="7" t="n">
        <v>1025035</v>
      </c>
      <c r="C38" s="7" t="n">
        <v>1076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3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99</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195.9</v>
      </c>
      <c r="C3" s="8" t="n">
        <v>200.2</v>
      </c>
    </row>
    <row r="4" spans="1:3">
      <c r="A4" s="4" t="s">
        <v>65</v>
      </c>
      <c r="B4" s="9" t="n">
        <v>0.01</v>
      </c>
      <c r="C4" s="9" t="n">
        <v>0.01</v>
      </c>
    </row>
    <row r="5" spans="1:3">
      <c r="A5" s="4" t="s">
        <v>66</v>
      </c>
      <c r="B5" s="5" t="n">
        <v>10000000</v>
      </c>
      <c r="C5" s="5" t="n">
        <v>10000000</v>
      </c>
    </row>
    <row r="6" spans="1:3">
      <c r="A6" s="4" t="s">
        <v>67</v>
      </c>
      <c r="B6" s="5" t="n">
        <v>0</v>
      </c>
      <c r="C6" s="5" t="n">
        <v>0</v>
      </c>
    </row>
    <row r="7" spans="1:3">
      <c r="A7" s="4" t="s">
        <v>68</v>
      </c>
      <c r="B7" s="9" t="n">
        <v>0.01</v>
      </c>
      <c r="C7" s="9" t="n">
        <v>0.01</v>
      </c>
    </row>
    <row r="8" spans="1:3">
      <c r="A8" s="4" t="s">
        <v>69</v>
      </c>
      <c r="B8" s="5" t="n">
        <v>100000000</v>
      </c>
      <c r="C8" s="5" t="n">
        <v>100000000</v>
      </c>
    </row>
    <row r="9" spans="1:3">
      <c r="A9" s="4" t="s">
        <v>70</v>
      </c>
      <c r="B9" s="5" t="n">
        <v>33268478</v>
      </c>
      <c r="C9" s="5" t="n">
        <v>33254963</v>
      </c>
    </row>
    <row r="10" spans="1:3">
      <c r="A10" s="4" t="s">
        <v>71</v>
      </c>
      <c r="B10" s="5" t="n">
        <v>33268478</v>
      </c>
      <c r="C10" s="5" t="n">
        <v>33254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198</v>
      </c>
      <c r="B1" s="2" t="s">
        <v>1</v>
      </c>
    </row>
    <row r="2" spans="1:2">
      <c r="B2" s="2" t="s">
        <v>199</v>
      </c>
    </row>
    <row r="3" spans="1:2">
      <c r="A3" s="3" t="s">
        <v>200</v>
      </c>
    </row>
    <row r="4" spans="1:2">
      <c r="A4" s="4" t="s">
        <v>201</v>
      </c>
      <c r="B4" s="5" t="n">
        <v>9</v>
      </c>
    </row>
    <row r="5" spans="1:2">
      <c r="A5" s="4" t="s">
        <v>202</v>
      </c>
    </row>
    <row r="6" spans="1:2">
      <c r="A6" s="3" t="s">
        <v>200</v>
      </c>
    </row>
    <row r="7" spans="1:2">
      <c r="A7" s="4" t="s">
        <v>203</v>
      </c>
      <c r="B7" s="5"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4" t="s">
        <v>205</v>
      </c>
    </row>
    <row r="4" spans="1:2">
      <c r="A4" s="3" t="s">
        <v>206</v>
      </c>
    </row>
    <row r="5" spans="1:2">
      <c r="A5" s="4" t="s">
        <v>207</v>
      </c>
      <c r="B5" s="4" t="s">
        <v>208</v>
      </c>
    </row>
    <row r="6" spans="1:2">
      <c r="A6" s="4" t="s">
        <v>202</v>
      </c>
    </row>
    <row r="7" spans="1:2">
      <c r="A7" s="3" t="s">
        <v>206</v>
      </c>
    </row>
    <row r="8" spans="1:2">
      <c r="A8" s="4" t="s">
        <v>207</v>
      </c>
      <c r="B8"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1328528</v>
      </c>
      <c r="C3" s="7" t="n">
        <v>1307009</v>
      </c>
    </row>
    <row r="4" spans="1:3">
      <c r="A4" s="4" t="s">
        <v>213</v>
      </c>
      <c r="B4" s="5" t="n">
        <v>-764952</v>
      </c>
      <c r="C4" s="5" t="n">
        <v>-742286</v>
      </c>
    </row>
    <row r="5" spans="1:3">
      <c r="A5" s="4" t="s">
        <v>214</v>
      </c>
      <c r="B5" s="5" t="n">
        <v>563576</v>
      </c>
      <c r="C5" s="5" t="n">
        <v>564723</v>
      </c>
    </row>
    <row r="6" spans="1:3">
      <c r="A6" s="4" t="s">
        <v>215</v>
      </c>
      <c r="B6" s="5" t="n">
        <v>195907</v>
      </c>
      <c r="C6" s="5" t="n">
        <v>200199</v>
      </c>
    </row>
    <row r="7" spans="1:3">
      <c r="A7" s="4" t="s">
        <v>216</v>
      </c>
      <c r="B7" s="5" t="n">
        <v>759483</v>
      </c>
      <c r="C7" s="5" t="n">
        <v>764922</v>
      </c>
    </row>
    <row r="8" spans="1:3">
      <c r="A8" s="4" t="s">
        <v>217</v>
      </c>
      <c r="B8" s="5" t="n">
        <v>13902</v>
      </c>
      <c r="C8" s="5" t="n">
        <v>13780</v>
      </c>
    </row>
    <row r="9" spans="1:3">
      <c r="A9" s="4" t="s">
        <v>218</v>
      </c>
      <c r="B9" s="5" t="n">
        <v>-4745</v>
      </c>
      <c r="C9" s="5" t="n">
        <v>-3660</v>
      </c>
    </row>
    <row r="10" spans="1:3">
      <c r="A10" s="4" t="s">
        <v>37</v>
      </c>
      <c r="B10" s="5" t="n">
        <v>9157</v>
      </c>
      <c r="C10" s="5" t="n">
        <v>10120</v>
      </c>
    </row>
    <row r="11" spans="1:3">
      <c r="A11" s="4" t="s">
        <v>38</v>
      </c>
      <c r="B11" s="7" t="n">
        <v>768640</v>
      </c>
      <c r="C11" s="7" t="n">
        <v>7750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19</v>
      </c>
      <c r="B1" s="2" t="s">
        <v>1</v>
      </c>
    </row>
    <row r="2" spans="1:2">
      <c r="B2" s="2" t="s">
        <v>220</v>
      </c>
    </row>
    <row r="3" spans="1:2">
      <c r="A3" s="3" t="s">
        <v>221</v>
      </c>
    </row>
    <row r="4" spans="1:2">
      <c r="A4" s="4" t="s">
        <v>88</v>
      </c>
      <c r="B4" s="7" t="n">
        <v>407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22</v>
      </c>
      <c r="B1" s="2" t="s">
        <v>1</v>
      </c>
    </row>
    <row r="2" spans="1:2">
      <c r="B2" s="2" t="s">
        <v>223</v>
      </c>
    </row>
    <row r="3" spans="1:2">
      <c r="A3" s="3" t="s">
        <v>35</v>
      </c>
    </row>
    <row r="4" spans="1:2">
      <c r="A4" s="4" t="s">
        <v>224</v>
      </c>
      <c r="B4" s="8" t="n">
        <v>4.3</v>
      </c>
    </row>
    <row r="5" spans="1:2">
      <c r="A5" s="4" t="s">
        <v>225</v>
      </c>
      <c r="B5" s="10" t="n">
        <v>2.2</v>
      </c>
    </row>
    <row r="6" spans="1:2">
      <c r="A6" s="4" t="s">
        <v>226</v>
      </c>
      <c r="B6" s="8" t="n">
        <v>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7</v>
      </c>
      <c r="B1" s="2" t="s">
        <v>2</v>
      </c>
      <c r="C1" s="2" t="s">
        <v>25</v>
      </c>
    </row>
    <row r="2" spans="1:3">
      <c r="A2" s="3" t="s">
        <v>132</v>
      </c>
    </row>
    <row r="3" spans="1:3">
      <c r="A3" s="4" t="s">
        <v>228</v>
      </c>
      <c r="B3" s="7" t="n">
        <v>64017</v>
      </c>
      <c r="C3" s="7" t="n">
        <v>74017</v>
      </c>
    </row>
    <row r="4" spans="1:3">
      <c r="A4" s="4" t="s">
        <v>229</v>
      </c>
      <c r="B4" s="5" t="n">
        <v>39</v>
      </c>
      <c r="C4" s="5" t="n">
        <v>44</v>
      </c>
    </row>
    <row r="5" spans="1:3">
      <c r="A5" s="4" t="s">
        <v>230</v>
      </c>
      <c r="B5" s="5" t="n">
        <v>5571</v>
      </c>
      <c r="C5" s="5" t="n">
        <v>21</v>
      </c>
    </row>
    <row r="6" spans="1:3">
      <c r="A6" s="4" t="s">
        <v>231</v>
      </c>
      <c r="B6" s="5" t="n">
        <v>58407</v>
      </c>
      <c r="C6" s="5" t="n">
        <v>73952</v>
      </c>
    </row>
    <row r="7" spans="1:3">
      <c r="A7" s="4" t="s">
        <v>232</v>
      </c>
    </row>
    <row r="8" spans="1:3">
      <c r="A8" s="3" t="s">
        <v>132</v>
      </c>
    </row>
    <row r="9" spans="1:3">
      <c r="A9" s="4" t="s">
        <v>228</v>
      </c>
      <c r="B9" s="5" t="n">
        <v>63996</v>
      </c>
      <c r="C9" s="5" t="n">
        <v>73996</v>
      </c>
    </row>
    <row r="10" spans="1:3">
      <c r="A10" s="4" t="s">
        <v>233</v>
      </c>
    </row>
    <row r="11" spans="1:3">
      <c r="A11" s="3" t="s">
        <v>132</v>
      </c>
    </row>
    <row r="12" spans="1:3">
      <c r="A12" s="4" t="s">
        <v>228</v>
      </c>
      <c r="B12" s="7" t="n">
        <v>21</v>
      </c>
      <c r="C12" s="7" t="n">
        <v>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5"/>
    <col customWidth="1" max="6" min="6" width="21"/>
    <col customWidth="1" max="7" min="7" width="21"/>
  </cols>
  <sheetData>
    <row r="1" spans="1:7">
      <c r="A1" s="1" t="s">
        <v>234</v>
      </c>
      <c r="B1" s="2" t="s">
        <v>235</v>
      </c>
      <c r="C1" s="2" t="s">
        <v>236</v>
      </c>
      <c r="D1" s="2" t="s">
        <v>237</v>
      </c>
      <c r="E1" s="2" t="s">
        <v>238</v>
      </c>
      <c r="F1" s="2" t="s">
        <v>220</v>
      </c>
      <c r="G1" s="2" t="s">
        <v>239</v>
      </c>
    </row>
    <row r="2" spans="1:7">
      <c r="A2" s="3" t="s">
        <v>132</v>
      </c>
    </row>
    <row r="3" spans="1:7">
      <c r="A3" s="4" t="s">
        <v>122</v>
      </c>
      <c r="B3" s="7" t="n">
        <v>10000</v>
      </c>
      <c r="E3" s="7" t="n">
        <v>10002</v>
      </c>
      <c r="F3" s="7" t="n">
        <v>602</v>
      </c>
    </row>
    <row r="4" spans="1:7">
      <c r="A4" s="4" t="s">
        <v>240</v>
      </c>
      <c r="E4" s="7" t="n">
        <v>64017</v>
      </c>
      <c r="G4" s="7" t="n">
        <v>74017</v>
      </c>
    </row>
    <row r="5" spans="1:7">
      <c r="A5" s="4" t="s">
        <v>232</v>
      </c>
    </row>
    <row r="6" spans="1:7">
      <c r="A6" s="3" t="s">
        <v>132</v>
      </c>
    </row>
    <row r="7" spans="1:7">
      <c r="A7" s="4" t="s">
        <v>241</v>
      </c>
      <c r="C7" s="4" t="s">
        <v>242</v>
      </c>
    </row>
    <row r="8" spans="1:7">
      <c r="A8" s="4" t="s">
        <v>243</v>
      </c>
      <c r="C8" s="5" t="n">
        <v>2</v>
      </c>
    </row>
    <row r="9" spans="1:7">
      <c r="A9" s="4" t="s">
        <v>244</v>
      </c>
      <c r="E9" s="5" t="n">
        <v>1</v>
      </c>
    </row>
    <row r="10" spans="1:7">
      <c r="A10" s="4" t="s">
        <v>245</v>
      </c>
      <c r="E10" s="5" t="n">
        <v>4</v>
      </c>
    </row>
    <row r="11" spans="1:7">
      <c r="A11" s="4" t="s">
        <v>246</v>
      </c>
      <c r="E11" s="5" t="n">
        <v>4</v>
      </c>
    </row>
    <row r="12" spans="1:7">
      <c r="A12" s="4" t="s">
        <v>240</v>
      </c>
      <c r="E12" s="7" t="n">
        <v>63996</v>
      </c>
      <c r="G12" s="7" t="n">
        <v>73996</v>
      </c>
    </row>
    <row r="13" spans="1:7">
      <c r="A13" s="4" t="s">
        <v>247</v>
      </c>
      <c r="E13" s="7" t="n">
        <v>201500</v>
      </c>
    </row>
    <row r="14" spans="1:7">
      <c r="A14" s="4" t="s">
        <v>248</v>
      </c>
    </row>
    <row r="15" spans="1:7">
      <c r="A15" s="3" t="s">
        <v>132</v>
      </c>
    </row>
    <row r="16" spans="1:7">
      <c r="A16" s="4" t="s">
        <v>249</v>
      </c>
      <c r="E16" s="11" t="n">
        <v>1.5</v>
      </c>
    </row>
    <row r="17" spans="1:7">
      <c r="A17" s="4" t="s">
        <v>250</v>
      </c>
      <c r="C17" s="4" t="s">
        <v>251</v>
      </c>
    </row>
    <row r="18" spans="1:7">
      <c r="A18" s="4" t="s">
        <v>252</v>
      </c>
      <c r="E18" s="7" t="n">
        <v>12500</v>
      </c>
    </row>
    <row r="19" spans="1:7">
      <c r="A19" s="4" t="s">
        <v>253</v>
      </c>
      <c r="E19" s="7" t="n">
        <v>25000</v>
      </c>
    </row>
    <row r="20" spans="1:7">
      <c r="A20" s="4" t="s">
        <v>254</v>
      </c>
    </row>
    <row r="21" spans="1:7">
      <c r="A21" s="3" t="s">
        <v>132</v>
      </c>
    </row>
    <row r="22" spans="1:7">
      <c r="A22" s="4" t="s">
        <v>255</v>
      </c>
      <c r="D22" s="7" t="n">
        <v>5550</v>
      </c>
    </row>
    <row r="23" spans="1:7">
      <c r="A23" s="4" t="s">
        <v>256</v>
      </c>
    </row>
    <row r="24" spans="1:7">
      <c r="A24" s="3" t="s">
        <v>132</v>
      </c>
    </row>
    <row r="25" spans="1:7">
      <c r="A25" s="4" t="s">
        <v>257</v>
      </c>
      <c r="E25" s="4" t="s">
        <v>258</v>
      </c>
    </row>
    <row r="26" spans="1:7">
      <c r="A26" s="4" t="s">
        <v>259</v>
      </c>
      <c r="E26" s="4" t="s">
        <v>260</v>
      </c>
    </row>
    <row r="27" spans="1:7">
      <c r="A27" s="4" t="s">
        <v>261</v>
      </c>
      <c r="E27" s="4" t="s">
        <v>262</v>
      </c>
    </row>
    <row r="28" spans="1:7">
      <c r="A28" s="4" t="s">
        <v>263</v>
      </c>
    </row>
    <row r="29" spans="1:7">
      <c r="A29" s="3" t="s">
        <v>132</v>
      </c>
    </row>
    <row r="30" spans="1:7">
      <c r="A30" s="4" t="s">
        <v>264</v>
      </c>
      <c r="E30" s="4" t="s">
        <v>265</v>
      </c>
    </row>
    <row r="31" spans="1:7">
      <c r="A31" s="4" t="s">
        <v>266</v>
      </c>
    </row>
    <row r="32" spans="1:7">
      <c r="A32" s="3" t="s">
        <v>132</v>
      </c>
    </row>
    <row r="33" spans="1:7">
      <c r="A33" s="4" t="s">
        <v>264</v>
      </c>
      <c r="E33" s="4" t="s">
        <v>265</v>
      </c>
    </row>
    <row r="34" spans="1:7">
      <c r="A34" s="4" t="s">
        <v>267</v>
      </c>
    </row>
    <row r="35" spans="1:7">
      <c r="A35" s="3" t="s">
        <v>132</v>
      </c>
    </row>
    <row r="36" spans="1:7">
      <c r="A36" s="4" t="s">
        <v>264</v>
      </c>
      <c r="E36" s="4" t="s">
        <v>260</v>
      </c>
    </row>
    <row r="37" spans="1:7">
      <c r="A37" s="4" t="s">
        <v>268</v>
      </c>
    </row>
    <row r="38" spans="1:7">
      <c r="A38" s="3" t="s">
        <v>132</v>
      </c>
    </row>
    <row r="39" spans="1:7">
      <c r="A39" s="4" t="s">
        <v>264</v>
      </c>
      <c r="E39" s="4" t="s">
        <v>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9</v>
      </c>
      <c r="B1" s="2" t="s">
        <v>1</v>
      </c>
    </row>
    <row r="2" spans="1:3">
      <c r="B2" s="2" t="s">
        <v>2</v>
      </c>
      <c r="C2" s="2" t="s">
        <v>25</v>
      </c>
    </row>
    <row r="3" spans="1:3">
      <c r="A3" s="3" t="s">
        <v>134</v>
      </c>
    </row>
    <row r="4" spans="1:3">
      <c r="A4" s="4" t="s">
        <v>270</v>
      </c>
      <c r="B4" s="7" t="n">
        <v>664851</v>
      </c>
    </row>
    <row r="5" spans="1:3">
      <c r="A5" s="4" t="s">
        <v>271</v>
      </c>
      <c r="B5" s="5" t="n">
        <v>8722</v>
      </c>
    </row>
    <row r="6" spans="1:3">
      <c r="A6" s="4" t="s">
        <v>272</v>
      </c>
      <c r="B6" s="5" t="n">
        <v>-18804</v>
      </c>
    </row>
    <row r="7" spans="1:3">
      <c r="A7" s="4" t="s">
        <v>273</v>
      </c>
      <c r="B7" s="5" t="n">
        <v>7633</v>
      </c>
    </row>
    <row r="8" spans="1:3">
      <c r="A8" s="4" t="s">
        <v>274</v>
      </c>
      <c r="B8" s="5" t="n">
        <v>11118</v>
      </c>
    </row>
    <row r="9" spans="1:3">
      <c r="A9" s="4" t="s">
        <v>275</v>
      </c>
      <c r="B9" s="5" t="n">
        <v>673520</v>
      </c>
    </row>
    <row r="10" spans="1:3">
      <c r="A10" s="4" t="s">
        <v>276</v>
      </c>
      <c r="B10" s="5" t="n">
        <v>53415</v>
      </c>
      <c r="C10" s="7" t="n">
        <v>51398</v>
      </c>
    </row>
    <row r="11" spans="1:3">
      <c r="A11" s="4" t="s">
        <v>277</v>
      </c>
      <c r="B11" s="7" t="n">
        <v>620105</v>
      </c>
      <c r="C11" s="7" t="n">
        <v>613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4"/>
  </cols>
  <sheetData>
    <row r="1" spans="1:2">
      <c r="A1" s="1" t="s">
        <v>278</v>
      </c>
      <c r="B1" s="2" t="s">
        <v>1</v>
      </c>
    </row>
    <row r="2" spans="1:2">
      <c r="B2" s="2" t="s">
        <v>279</v>
      </c>
    </row>
    <row r="3" spans="1:2">
      <c r="A3" s="4" t="s">
        <v>280</v>
      </c>
    </row>
    <row r="4" spans="1:2">
      <c r="A4" s="3" t="s">
        <v>281</v>
      </c>
    </row>
    <row r="5" spans="1:2">
      <c r="A5" s="4" t="s">
        <v>282</v>
      </c>
      <c r="B5" s="5" t="n">
        <v>2200</v>
      </c>
    </row>
    <row r="6" spans="1:2">
      <c r="A6" s="4" t="s">
        <v>283</v>
      </c>
      <c r="B6" s="11" t="n">
        <v>50.68</v>
      </c>
    </row>
    <row r="7" spans="1:2">
      <c r="A7" s="4" t="s">
        <v>284</v>
      </c>
    </row>
    <row r="8" spans="1:2">
      <c r="A8" s="3" t="s">
        <v>281</v>
      </c>
    </row>
    <row r="9" spans="1:2">
      <c r="A9" s="4" t="s">
        <v>282</v>
      </c>
      <c r="B9" s="5" t="n">
        <v>182</v>
      </c>
    </row>
    <row r="10" spans="1:2">
      <c r="A10" s="4" t="s">
        <v>283</v>
      </c>
      <c r="B10" s="11" t="n">
        <v>55.45</v>
      </c>
    </row>
    <row r="11" spans="1:2">
      <c r="A11" s="4" t="s">
        <v>285</v>
      </c>
    </row>
    <row r="12" spans="1:2">
      <c r="A12" s="3" t="s">
        <v>281</v>
      </c>
    </row>
    <row r="13" spans="1:2">
      <c r="A13" s="4" t="s">
        <v>282</v>
      </c>
      <c r="B13" s="10" t="n">
        <v>227.5</v>
      </c>
    </row>
    <row r="14" spans="1:2">
      <c r="A14" s="4" t="s">
        <v>283</v>
      </c>
      <c r="B14" s="11" t="n">
        <v>56.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32354</v>
      </c>
      <c r="C3" s="7" t="n">
        <v>32567</v>
      </c>
    </row>
    <row r="4" spans="1:3">
      <c r="A4" s="4" t="s">
        <v>289</v>
      </c>
      <c r="B4" s="5" t="n">
        <v>32354</v>
      </c>
      <c r="C4" s="5" t="n">
        <v>32567</v>
      </c>
    </row>
    <row r="5" spans="1:3">
      <c r="A5" s="4" t="s">
        <v>43</v>
      </c>
    </row>
    <row r="6" spans="1:3">
      <c r="A6" s="3" t="s">
        <v>287</v>
      </c>
    </row>
    <row r="7" spans="1:3">
      <c r="A7" s="4" t="s">
        <v>288</v>
      </c>
      <c r="B7" s="5" t="n">
        <v>32354</v>
      </c>
      <c r="C7" s="5" t="n">
        <v>32567</v>
      </c>
    </row>
    <row r="8" spans="1:3">
      <c r="A8" s="4" t="s">
        <v>289</v>
      </c>
      <c r="B8" s="7" t="n">
        <v>32354</v>
      </c>
      <c r="C8" s="7" t="n">
        <v>32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3788</v>
      </c>
      <c r="C4" s="7" t="n">
        <v>133793</v>
      </c>
    </row>
    <row r="5" spans="1:3">
      <c r="A5" s="4" t="s">
        <v>76</v>
      </c>
      <c r="B5" s="5" t="n">
        <v>1343</v>
      </c>
      <c r="C5" s="5" t="n">
        <v>2227</v>
      </c>
    </row>
    <row r="6" spans="1:3">
      <c r="A6" s="4" t="s">
        <v>77</v>
      </c>
      <c r="B6" s="5" t="n">
        <v>8382</v>
      </c>
      <c r="C6" s="5" t="n">
        <v>18368</v>
      </c>
    </row>
    <row r="7" spans="1:3">
      <c r="A7" s="4" t="s">
        <v>78</v>
      </c>
      <c r="B7" s="5" t="n">
        <v>1492</v>
      </c>
    </row>
    <row r="8" spans="1:3">
      <c r="A8" s="4" t="s">
        <v>79</v>
      </c>
      <c r="B8" s="5" t="n">
        <v>-12834</v>
      </c>
      <c r="C8" s="5" t="n">
        <v>3698</v>
      </c>
    </row>
    <row r="9" spans="1:3">
      <c r="A9" s="4" t="s">
        <v>80</v>
      </c>
      <c r="B9" s="5" t="n">
        <v>122171</v>
      </c>
      <c r="C9" s="5" t="n">
        <v>158086</v>
      </c>
    </row>
    <row r="10" spans="1:3">
      <c r="A10" s="3" t="s">
        <v>81</v>
      </c>
    </row>
    <row r="11" spans="1:3">
      <c r="A11" s="4" t="s">
        <v>82</v>
      </c>
      <c r="B11" s="5" t="n">
        <v>82022</v>
      </c>
      <c r="C11" s="5" t="n">
        <v>77267</v>
      </c>
    </row>
    <row r="12" spans="1:3">
      <c r="A12" s="4" t="s">
        <v>83</v>
      </c>
      <c r="B12" s="5" t="n">
        <v>1206</v>
      </c>
      <c r="C12" s="5" t="n">
        <v>239</v>
      </c>
    </row>
    <row r="13" spans="1:3">
      <c r="A13" s="4" t="s">
        <v>84</v>
      </c>
      <c r="B13" s="5" t="n">
        <v>4056</v>
      </c>
      <c r="C13" s="5" t="n">
        <v>11222</v>
      </c>
    </row>
    <row r="14" spans="1:3">
      <c r="A14" s="4" t="s">
        <v>85</v>
      </c>
      <c r="B14" s="5" t="n">
        <v>10494</v>
      </c>
      <c r="C14" s="5" t="n">
        <v>10494</v>
      </c>
    </row>
    <row r="15" spans="1:3">
      <c r="A15" s="4" t="s">
        <v>86</v>
      </c>
      <c r="B15" s="5" t="n">
        <v>27411</v>
      </c>
      <c r="C15" s="5" t="n">
        <v>41896</v>
      </c>
    </row>
    <row r="16" spans="1:3">
      <c r="A16" s="4" t="s">
        <v>87</v>
      </c>
      <c r="B16" s="5" t="n">
        <v>11118</v>
      </c>
      <c r="C16" s="5" t="n">
        <v>13081</v>
      </c>
    </row>
    <row r="17" spans="1:3">
      <c r="A17" s="4" t="s">
        <v>88</v>
      </c>
      <c r="C17" s="5" t="n">
        <v>40774</v>
      </c>
    </row>
    <row r="18" spans="1:3">
      <c r="A18" s="4" t="s">
        <v>89</v>
      </c>
      <c r="B18" s="5" t="n">
        <v>15132</v>
      </c>
      <c r="C18" s="5" t="n">
        <v>21604</v>
      </c>
    </row>
    <row r="19" spans="1:3">
      <c r="A19" s="4" t="s">
        <v>90</v>
      </c>
      <c r="B19" s="5" t="n">
        <v>236</v>
      </c>
      <c r="C19" s="5" t="n">
        <v>2244</v>
      </c>
    </row>
    <row r="20" spans="1:3">
      <c r="A20" s="4" t="s">
        <v>91</v>
      </c>
      <c r="B20" s="5" t="n">
        <v>151675</v>
      </c>
      <c r="C20" s="5" t="n">
        <v>218821</v>
      </c>
    </row>
    <row r="21" spans="1:3">
      <c r="A21" s="4" t="s">
        <v>92</v>
      </c>
      <c r="B21" s="5" t="n">
        <v>-29504</v>
      </c>
      <c r="C21" s="5" t="n">
        <v>-60735</v>
      </c>
    </row>
    <row r="22" spans="1:3">
      <c r="A22" s="3" t="s">
        <v>93</v>
      </c>
    </row>
    <row r="23" spans="1:3">
      <c r="A23" s="4" t="s">
        <v>94</v>
      </c>
      <c r="B23" s="5" t="n">
        <v>143</v>
      </c>
      <c r="C23" s="5" t="n">
        <v>22</v>
      </c>
    </row>
    <row r="24" spans="1:3">
      <c r="A24" s="4" t="s">
        <v>95</v>
      </c>
      <c r="B24" s="5" t="n">
        <v>-3694</v>
      </c>
      <c r="C24" s="5" t="n">
        <v>-3834</v>
      </c>
    </row>
    <row r="25" spans="1:3">
      <c r="A25" s="4" t="s">
        <v>96</v>
      </c>
      <c r="B25" s="5" t="n">
        <v>-3551</v>
      </c>
      <c r="C25" s="5" t="n">
        <v>-3812</v>
      </c>
    </row>
    <row r="26" spans="1:3">
      <c r="A26" s="4" t="s">
        <v>97</v>
      </c>
      <c r="B26" s="5" t="n">
        <v>-33055</v>
      </c>
      <c r="C26" s="5" t="n">
        <v>-64547</v>
      </c>
    </row>
    <row r="27" spans="1:3">
      <c r="A27" s="4" t="s">
        <v>98</v>
      </c>
      <c r="B27" s="7" t="n">
        <v>-33055</v>
      </c>
      <c r="C27" s="7" t="n">
        <v>-64547</v>
      </c>
    </row>
    <row r="28" spans="1:3">
      <c r="A28" s="3" t="s">
        <v>99</v>
      </c>
    </row>
    <row r="29" spans="1:3">
      <c r="A29" s="4" t="s">
        <v>100</v>
      </c>
      <c r="B29" s="9" t="n">
        <v>-0.99</v>
      </c>
      <c r="C29" s="9" t="n">
        <v>-1.94</v>
      </c>
    </row>
    <row r="30" spans="1:3">
      <c r="A30" s="3" t="s">
        <v>101</v>
      </c>
    </row>
    <row r="31" spans="1:3">
      <c r="A31" s="4" t="s">
        <v>102</v>
      </c>
      <c r="B31" s="5" t="n">
        <v>33296</v>
      </c>
      <c r="C31" s="5" t="n">
        <v>33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3</v>
      </c>
    </row>
    <row r="3" spans="1:3">
      <c r="A3" s="3" t="s">
        <v>136</v>
      </c>
    </row>
    <row r="4" spans="1:3">
      <c r="A4" s="4" t="s">
        <v>291</v>
      </c>
      <c r="B4" s="7" t="n">
        <v>-13047</v>
      </c>
      <c r="C4" s="7" t="n">
        <v>289</v>
      </c>
    </row>
    <row r="5" spans="1:3">
      <c r="A5" s="4" t="s">
        <v>292</v>
      </c>
      <c r="B5" s="5" t="n">
        <v>213</v>
      </c>
      <c r="C5" s="5" t="n">
        <v>3409</v>
      </c>
    </row>
    <row r="6" spans="1:3">
      <c r="A6" s="4" t="s">
        <v>293</v>
      </c>
      <c r="B6" s="5" t="n">
        <v>-12834</v>
      </c>
      <c r="C6" s="7" t="n">
        <v>3698</v>
      </c>
    </row>
    <row r="7" spans="1:3">
      <c r="A7" s="4" t="s">
        <v>294</v>
      </c>
      <c r="B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95</v>
      </c>
      <c r="B1" s="2" t="s">
        <v>1</v>
      </c>
      <c r="C1" s="2" t="s">
        <v>296</v>
      </c>
    </row>
    <row r="2" spans="1:4">
      <c r="B2" s="2" t="s">
        <v>2</v>
      </c>
      <c r="C2" s="2" t="s">
        <v>297</v>
      </c>
      <c r="D2" s="2" t="s">
        <v>25</v>
      </c>
    </row>
    <row r="3" spans="1:4">
      <c r="A3" s="3" t="s">
        <v>138</v>
      </c>
    </row>
    <row r="4" spans="1:4">
      <c r="A4" s="4" t="s">
        <v>298</v>
      </c>
      <c r="B4" s="7" t="n">
        <v>0</v>
      </c>
    </row>
    <row r="5" spans="1:4">
      <c r="A5" s="4" t="s">
        <v>299</v>
      </c>
      <c r="B5" s="4" t="s">
        <v>300</v>
      </c>
    </row>
    <row r="6" spans="1:4">
      <c r="A6" s="4" t="s">
        <v>301</v>
      </c>
      <c r="B6" s="7" t="n">
        <v>7</v>
      </c>
    </row>
    <row r="7" spans="1:4">
      <c r="A7" s="4" t="s">
        <v>302</v>
      </c>
      <c r="B7" s="5" t="n">
        <v>313</v>
      </c>
      <c r="D7" s="7" t="n">
        <v>306</v>
      </c>
    </row>
    <row r="8" spans="1:4">
      <c r="A8" s="4" t="s">
        <v>303</v>
      </c>
      <c r="B8" s="5" t="n">
        <v>0</v>
      </c>
    </row>
    <row r="9" spans="1:4">
      <c r="A9" s="4" t="s">
        <v>304</v>
      </c>
      <c r="B9" s="7" t="n">
        <v>0</v>
      </c>
    </row>
    <row r="10" spans="1:4">
      <c r="A10" s="4" t="s">
        <v>305</v>
      </c>
    </row>
    <row r="11" spans="1:4">
      <c r="A11" s="3" t="s">
        <v>138</v>
      </c>
    </row>
    <row r="12" spans="1:4">
      <c r="A12" s="4" t="s">
        <v>298</v>
      </c>
      <c r="C12" s="7" t="n">
        <v>0</v>
      </c>
    </row>
    <row r="13" spans="1:4">
      <c r="A13" s="4" t="s">
        <v>299</v>
      </c>
      <c r="C13"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6</v>
      </c>
      <c r="B1" s="2" t="s">
        <v>1</v>
      </c>
    </row>
    <row r="2" spans="1:4">
      <c r="B2" s="2" t="s">
        <v>2</v>
      </c>
      <c r="C2" s="2" t="s">
        <v>25</v>
      </c>
      <c r="D2" s="2" t="s">
        <v>307</v>
      </c>
    </row>
    <row r="3" spans="1:4">
      <c r="A3" s="3" t="s">
        <v>55</v>
      </c>
    </row>
    <row r="4" spans="1:4">
      <c r="A4" s="4" t="s">
        <v>308</v>
      </c>
      <c r="D4" s="5" t="n">
        <v>110000000</v>
      </c>
    </row>
    <row r="5" spans="1:4">
      <c r="A5" s="4" t="s">
        <v>69</v>
      </c>
      <c r="B5" s="5" t="n">
        <v>100000000</v>
      </c>
      <c r="C5" s="5" t="n">
        <v>100000000</v>
      </c>
      <c r="D5" s="5" t="n">
        <v>100000000</v>
      </c>
    </row>
    <row r="6" spans="1:4">
      <c r="A6" s="4" t="s">
        <v>68</v>
      </c>
      <c r="B6" s="9" t="n">
        <v>0.01</v>
      </c>
      <c r="C6" s="9" t="n">
        <v>0.01</v>
      </c>
      <c r="D6" s="9" t="n">
        <v>0.01</v>
      </c>
    </row>
    <row r="7" spans="1:4">
      <c r="A7" s="4" t="s">
        <v>66</v>
      </c>
      <c r="B7" s="5" t="n">
        <v>10000000</v>
      </c>
      <c r="C7" s="5" t="n">
        <v>10000000</v>
      </c>
      <c r="D7" s="5" t="n">
        <v>10000000</v>
      </c>
    </row>
    <row r="8" spans="1:4">
      <c r="A8" s="4" t="s">
        <v>65</v>
      </c>
      <c r="B8" s="9" t="n">
        <v>0.01</v>
      </c>
      <c r="C8" s="9" t="n">
        <v>0.01</v>
      </c>
      <c r="D8" s="9" t="n">
        <v>0.01</v>
      </c>
    </row>
    <row r="9" spans="1:4">
      <c r="A9" s="4" t="s">
        <v>309</v>
      </c>
      <c r="B9" s="5" t="n">
        <v>13515</v>
      </c>
    </row>
    <row r="10" spans="1:4">
      <c r="A10" s="4" t="s">
        <v>71</v>
      </c>
      <c r="B10" s="5" t="n">
        <v>33268478</v>
      </c>
      <c r="C10" s="5" t="n">
        <v>33254963</v>
      </c>
    </row>
    <row r="11" spans="1:4">
      <c r="A11" s="4" t="s">
        <v>310</v>
      </c>
      <c r="B11" s="5" t="n">
        <v>21198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3</v>
      </c>
    </row>
    <row r="3" spans="1:3">
      <c r="A3" s="3" t="s">
        <v>141</v>
      </c>
    </row>
    <row r="4" spans="1:3">
      <c r="A4" s="4" t="s">
        <v>312</v>
      </c>
      <c r="B4" s="7" t="n">
        <v>3560</v>
      </c>
      <c r="C4" s="7" t="n">
        <v>2817</v>
      </c>
    </row>
    <row r="5" spans="1:3">
      <c r="A5" s="4" t="s">
        <v>298</v>
      </c>
      <c r="B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3" t="s">
        <v>314</v>
      </c>
    </row>
    <row r="4" spans="1:3">
      <c r="A4" s="4" t="s">
        <v>315</v>
      </c>
      <c r="B4" s="7" t="n">
        <v>-8076</v>
      </c>
      <c r="C4" s="7" t="n">
        <v>-2660</v>
      </c>
    </row>
    <row r="5" spans="1:3">
      <c r="A5" s="4" t="s">
        <v>316</v>
      </c>
      <c r="B5" s="7" t="n">
        <v>16355</v>
      </c>
      <c r="C5" s="7" t="n">
        <v>-133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25</v>
      </c>
      <c r="D1" s="2" t="s">
        <v>73</v>
      </c>
      <c r="E1" s="2" t="s">
        <v>318</v>
      </c>
    </row>
    <row r="2" spans="1:5">
      <c r="A2" s="3" t="s">
        <v>141</v>
      </c>
    </row>
    <row r="3" spans="1:5">
      <c r="A3" s="4" t="s">
        <v>27</v>
      </c>
      <c r="B3" s="7" t="n">
        <v>112062</v>
      </c>
      <c r="C3" s="7" t="n">
        <v>151729</v>
      </c>
      <c r="D3" s="7" t="n">
        <v>160479</v>
      </c>
    </row>
    <row r="4" spans="1:5">
      <c r="A4" s="4" t="s">
        <v>319</v>
      </c>
      <c r="B4" s="5" t="n">
        <v>6409</v>
      </c>
      <c r="C4" s="5" t="n">
        <v>6392</v>
      </c>
      <c r="D4" s="5" t="n">
        <v>7114</v>
      </c>
    </row>
    <row r="5" spans="1:5">
      <c r="A5" s="4" t="s">
        <v>320</v>
      </c>
      <c r="B5" s="5" t="n">
        <v>25758</v>
      </c>
      <c r="C5" s="5" t="n">
        <v>25712</v>
      </c>
      <c r="D5" s="5" t="n">
        <v>25606</v>
      </c>
    </row>
    <row r="6" spans="1:5">
      <c r="A6" s="4" t="s">
        <v>321</v>
      </c>
      <c r="B6" s="7" t="n">
        <v>144229</v>
      </c>
      <c r="C6" s="7" t="n">
        <v>183833</v>
      </c>
      <c r="D6" s="7" t="n">
        <v>193199</v>
      </c>
      <c r="E6" s="7" t="n">
        <v>223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307</v>
      </c>
    </row>
    <row r="2" spans="1:3">
      <c r="A2" s="3" t="s">
        <v>143</v>
      </c>
    </row>
    <row r="3" spans="1:3">
      <c r="A3" s="4" t="s">
        <v>324</v>
      </c>
      <c r="C3" s="5" t="n">
        <v>1859552</v>
      </c>
    </row>
    <row r="4" spans="1:3">
      <c r="A4" s="4" t="s">
        <v>325</v>
      </c>
      <c r="C4" s="4" t="s">
        <v>326</v>
      </c>
    </row>
    <row r="5" spans="1:3">
      <c r="A5" s="4" t="s">
        <v>327</v>
      </c>
      <c r="C5" s="4" t="s">
        <v>328</v>
      </c>
    </row>
    <row r="6" spans="1:3">
      <c r="A6" s="4" t="s">
        <v>329</v>
      </c>
      <c r="C6" s="4" t="s">
        <v>330</v>
      </c>
    </row>
    <row r="7" spans="1:3">
      <c r="A7" s="4" t="s">
        <v>331</v>
      </c>
      <c r="B7" s="4" t="s">
        <v>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2</v>
      </c>
    </row>
    <row r="3" spans="1:2">
      <c r="A3" s="3" t="s">
        <v>14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37</v>
      </c>
      <c r="B1" s="2" t="s">
        <v>338</v>
      </c>
    </row>
    <row r="2" spans="1:2">
      <c r="A2" s="3" t="s">
        <v>143</v>
      </c>
    </row>
    <row r="3" spans="1:2">
      <c r="A3" s="4" t="s">
        <v>339</v>
      </c>
      <c r="B3" s="5" t="n">
        <v>285105</v>
      </c>
    </row>
    <row r="4" spans="1:2">
      <c r="A4" s="4" t="s">
        <v>340</v>
      </c>
      <c r="B4" s="8"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42</v>
      </c>
    </row>
    <row r="3" spans="1:2">
      <c r="A3" s="3" t="s">
        <v>143</v>
      </c>
    </row>
    <row r="4" spans="1:2">
      <c r="A4" s="4" t="s">
        <v>335</v>
      </c>
      <c r="B4" s="4" t="s">
        <v>336</v>
      </c>
    </row>
    <row r="5" spans="1:2">
      <c r="A5" s="4" t="s">
        <v>343</v>
      </c>
      <c r="B5" s="5" t="n">
        <v>1</v>
      </c>
    </row>
    <row r="6" spans="1:2">
      <c r="A6" s="3" t="s">
        <v>344</v>
      </c>
    </row>
    <row r="7" spans="1:2">
      <c r="A7" s="4" t="s">
        <v>345</v>
      </c>
      <c r="B7" s="5" t="n">
        <v>796967</v>
      </c>
    </row>
    <row r="8" spans="1:2">
      <c r="A8" s="4" t="s">
        <v>346</v>
      </c>
      <c r="B8" s="5" t="n">
        <v>1316579</v>
      </c>
    </row>
    <row r="9" spans="1:2">
      <c r="A9" s="4" t="s">
        <v>347</v>
      </c>
      <c r="B9" s="9" t="n">
        <v>6.12</v>
      </c>
    </row>
    <row r="10" spans="1:2">
      <c r="A10" s="4" t="s">
        <v>348</v>
      </c>
      <c r="B10" s="8" t="n">
        <v>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33055</v>
      </c>
      <c r="C4" s="7" t="n">
        <v>-64547</v>
      </c>
    </row>
    <row r="5" spans="1:3">
      <c r="A5" s="3" t="s">
        <v>106</v>
      </c>
    </row>
    <row r="6" spans="1:3">
      <c r="A6" s="4" t="s">
        <v>86</v>
      </c>
      <c r="B6" s="5" t="n">
        <v>27411</v>
      </c>
      <c r="C6" s="5" t="n">
        <v>41896</v>
      </c>
    </row>
    <row r="7" spans="1:3">
      <c r="A7" s="4" t="s">
        <v>88</v>
      </c>
      <c r="C7" s="5" t="n">
        <v>40774</v>
      </c>
    </row>
    <row r="8" spans="1:3">
      <c r="A8" s="4" t="s">
        <v>107</v>
      </c>
      <c r="B8" s="5" t="n">
        <v>-213</v>
      </c>
      <c r="C8" s="5" t="n">
        <v>-3409</v>
      </c>
    </row>
    <row r="9" spans="1:3">
      <c r="A9" s="4" t="s">
        <v>87</v>
      </c>
      <c r="B9" s="5" t="n">
        <v>11118</v>
      </c>
      <c r="C9" s="5" t="n">
        <v>13081</v>
      </c>
    </row>
    <row r="10" spans="1:3">
      <c r="A10" s="4" t="s">
        <v>108</v>
      </c>
      <c r="B10" s="5" t="n">
        <v>5</v>
      </c>
    </row>
    <row r="11" spans="1:3">
      <c r="A11" s="4" t="s">
        <v>109</v>
      </c>
      <c r="B11" s="5" t="n">
        <v>1930</v>
      </c>
      <c r="C11" s="5" t="n">
        <v>2015</v>
      </c>
    </row>
    <row r="12" spans="1:3">
      <c r="A12" s="4" t="s">
        <v>110</v>
      </c>
      <c r="B12" s="5" t="n">
        <v>2758</v>
      </c>
      <c r="C12" s="5" t="n">
        <v>852</v>
      </c>
    </row>
    <row r="13" spans="1:3">
      <c r="A13" s="3" t="s">
        <v>111</v>
      </c>
    </row>
    <row r="14" spans="1:3">
      <c r="A14" s="4" t="s">
        <v>28</v>
      </c>
      <c r="B14" s="5" t="n">
        <v>1944</v>
      </c>
      <c r="C14" s="5" t="n">
        <v>15555</v>
      </c>
    </row>
    <row r="15" spans="1:3">
      <c r="A15" s="4" t="s">
        <v>112</v>
      </c>
      <c r="B15" s="5" t="n">
        <v>3680</v>
      </c>
      <c r="C15" s="5" t="n">
        <v>6969</v>
      </c>
    </row>
    <row r="16" spans="1:3">
      <c r="A16" s="4" t="s">
        <v>113</v>
      </c>
      <c r="B16" s="5" t="n">
        <v>-18804</v>
      </c>
      <c r="C16" s="5" t="n">
        <v>-9316</v>
      </c>
    </row>
    <row r="17" spans="1:3">
      <c r="A17" s="4" t="s">
        <v>114</v>
      </c>
      <c r="B17" s="5" t="n">
        <v>-13574</v>
      </c>
      <c r="C17" s="5" t="n">
        <v>-57572</v>
      </c>
    </row>
    <row r="18" spans="1:3">
      <c r="A18" s="4" t="s">
        <v>115</v>
      </c>
      <c r="B18" s="5" t="n">
        <v>-16800</v>
      </c>
      <c r="C18" s="5" t="n">
        <v>-13702</v>
      </c>
    </row>
    <row r="19" spans="1:3">
      <c r="A19" s="3" t="s">
        <v>116</v>
      </c>
    </row>
    <row r="20" spans="1:3">
      <c r="A20" s="4" t="s">
        <v>117</v>
      </c>
      <c r="B20" s="5" t="n">
        <v>-12977</v>
      </c>
      <c r="C20" s="5" t="n">
        <v>-19105</v>
      </c>
    </row>
    <row r="21" spans="1:3">
      <c r="A21" s="4" t="s">
        <v>118</v>
      </c>
      <c r="C21" s="5" t="n">
        <v>2051</v>
      </c>
    </row>
    <row r="22" spans="1:3">
      <c r="A22" s="4" t="s">
        <v>119</v>
      </c>
      <c r="B22" s="5" t="n">
        <v>250</v>
      </c>
      <c r="C22" s="5" t="n">
        <v>1269</v>
      </c>
    </row>
    <row r="23" spans="1:3">
      <c r="A23" s="4" t="s">
        <v>120</v>
      </c>
      <c r="B23" s="5" t="n">
        <v>-12727</v>
      </c>
      <c r="C23" s="5" t="n">
        <v>-15785</v>
      </c>
    </row>
    <row r="24" spans="1:3">
      <c r="A24" s="3" t="s">
        <v>121</v>
      </c>
    </row>
    <row r="25" spans="1:3">
      <c r="A25" s="4" t="s">
        <v>122</v>
      </c>
      <c r="B25" s="5" t="n">
        <v>-10002</v>
      </c>
      <c r="C25" s="5" t="n">
        <v>-602</v>
      </c>
    </row>
    <row r="26" spans="1:3">
      <c r="A26" s="4" t="s">
        <v>31</v>
      </c>
      <c r="B26" s="5" t="n">
        <v>-75</v>
      </c>
    </row>
    <row r="27" spans="1:3">
      <c r="A27" s="4" t="s">
        <v>123</v>
      </c>
      <c r="B27" s="5" t="n">
        <v>-10077</v>
      </c>
      <c r="C27" s="5" t="n">
        <v>-602</v>
      </c>
    </row>
    <row r="28" spans="1:3">
      <c r="A28" s="4" t="s">
        <v>124</v>
      </c>
      <c r="B28" s="5" t="n">
        <v>-39604</v>
      </c>
      <c r="C28" s="5" t="n">
        <v>-30089</v>
      </c>
    </row>
    <row r="29" spans="1:3">
      <c r="A29" s="4" t="s">
        <v>125</v>
      </c>
      <c r="B29" s="5" t="n">
        <v>183833</v>
      </c>
      <c r="C29" s="5" t="n">
        <v>223288</v>
      </c>
    </row>
    <row r="30" spans="1:3">
      <c r="A30" s="4" t="s">
        <v>126</v>
      </c>
      <c r="B30" s="7" t="n">
        <v>144229</v>
      </c>
      <c r="C30" s="7" t="n">
        <v>193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9</v>
      </c>
      <c r="B1" s="2" t="s">
        <v>296</v>
      </c>
    </row>
    <row r="2" spans="1:4">
      <c r="B2" s="2" t="s">
        <v>297</v>
      </c>
      <c r="C2" s="2" t="s">
        <v>350</v>
      </c>
      <c r="D2" s="2" t="s">
        <v>307</v>
      </c>
    </row>
    <row r="3" spans="1:4">
      <c r="A3" s="4" t="s">
        <v>351</v>
      </c>
    </row>
    <row r="4" spans="1:4">
      <c r="A4" s="3" t="s">
        <v>143</v>
      </c>
    </row>
    <row r="5" spans="1:4">
      <c r="A5" s="4" t="s">
        <v>324</v>
      </c>
      <c r="D5" s="5" t="n">
        <v>1859552</v>
      </c>
    </row>
    <row r="6" spans="1:4">
      <c r="A6" s="4" t="s">
        <v>352</v>
      </c>
      <c r="C6" s="5" t="n">
        <v>37835</v>
      </c>
    </row>
    <row r="7" spans="1:4">
      <c r="A7" s="4" t="s">
        <v>353</v>
      </c>
    </row>
    <row r="8" spans="1:4">
      <c r="A8" s="3" t="s">
        <v>143</v>
      </c>
    </row>
    <row r="9" spans="1:4">
      <c r="A9" s="4" t="s">
        <v>354</v>
      </c>
      <c r="B9" s="5" t="n">
        <v>18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3</v>
      </c>
    </row>
    <row r="3" spans="1:3">
      <c r="A3" s="3" t="s">
        <v>99</v>
      </c>
    </row>
    <row r="4" spans="1:3">
      <c r="A4" s="4" t="s">
        <v>105</v>
      </c>
      <c r="B4" s="7" t="n">
        <v>-33055</v>
      </c>
      <c r="C4" s="7" t="n">
        <v>-64547</v>
      </c>
    </row>
    <row r="5" spans="1:3">
      <c r="A5" s="4" t="s">
        <v>356</v>
      </c>
      <c r="B5" s="5" t="n">
        <v>33296</v>
      </c>
      <c r="C5" s="5" t="n">
        <v>33228</v>
      </c>
    </row>
    <row r="6" spans="1:3">
      <c r="A6" s="4" t="s">
        <v>357</v>
      </c>
      <c r="B6" s="5" t="n">
        <v>33296</v>
      </c>
      <c r="C6" s="5" t="n">
        <v>33228</v>
      </c>
    </row>
    <row r="7" spans="1:3">
      <c r="A7" s="4" t="s">
        <v>358</v>
      </c>
      <c r="B7" s="9" t="n">
        <v>-0.99</v>
      </c>
      <c r="C7" s="9" t="n">
        <v>-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9</v>
      </c>
      <c r="B1" s="2" t="s">
        <v>1</v>
      </c>
    </row>
    <row r="2" spans="1:3">
      <c r="B2" s="2" t="s">
        <v>2</v>
      </c>
      <c r="C2" s="2" t="s">
        <v>73</v>
      </c>
    </row>
    <row r="3" spans="1:3">
      <c r="A3" s="3" t="s">
        <v>360</v>
      </c>
    </row>
    <row r="4" spans="1:3">
      <c r="A4" s="4" t="s">
        <v>361</v>
      </c>
      <c r="B4" s="7" t="n">
        <v>0</v>
      </c>
      <c r="C4" s="7" t="n">
        <v>0</v>
      </c>
    </row>
    <row r="5" spans="1:3">
      <c r="A5" s="4" t="s">
        <v>362</v>
      </c>
      <c r="B5" s="5" t="n">
        <v>3665257</v>
      </c>
      <c r="C5" s="5" t="n">
        <v>12067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23</v>
      </c>
    </row>
    <row r="2" spans="1:2">
      <c r="A2" s="3" t="s">
        <v>364</v>
      </c>
    </row>
    <row r="3" spans="1:2">
      <c r="A3" s="4" t="s">
        <v>365</v>
      </c>
      <c r="B3" s="8" t="n">
        <v>325.8</v>
      </c>
    </row>
    <row r="4" spans="1:2">
      <c r="A4" s="4" t="s">
        <v>366</v>
      </c>
      <c r="B4" s="10" t="n">
        <v>47.9</v>
      </c>
    </row>
    <row r="5" spans="1:2">
      <c r="A5" s="4" t="s">
        <v>232</v>
      </c>
    </row>
    <row r="6" spans="1:2">
      <c r="A6" s="3" t="s">
        <v>364</v>
      </c>
    </row>
    <row r="7" spans="1:2">
      <c r="A7" s="4" t="s">
        <v>247</v>
      </c>
      <c r="B7" s="10" t="n">
        <v>201.5</v>
      </c>
    </row>
    <row r="8" spans="1:2">
      <c r="A8" s="4" t="s">
        <v>367</v>
      </c>
    </row>
    <row r="9" spans="1:2">
      <c r="A9" s="3" t="s">
        <v>364</v>
      </c>
    </row>
    <row r="10" spans="1:2">
      <c r="A10" s="4" t="s">
        <v>247</v>
      </c>
      <c r="B10" s="5" t="n">
        <v>200</v>
      </c>
    </row>
    <row r="11" spans="1:2">
      <c r="A11" s="4" t="s">
        <v>368</v>
      </c>
    </row>
    <row r="12" spans="1:2">
      <c r="A12" s="3" t="s">
        <v>364</v>
      </c>
    </row>
    <row r="13" spans="1:2">
      <c r="A13" s="4" t="s">
        <v>365</v>
      </c>
      <c r="B13" s="10" t="n">
        <v>174.1</v>
      </c>
    </row>
    <row r="14" spans="1:2">
      <c r="A14" s="4" t="s">
        <v>369</v>
      </c>
    </row>
    <row r="15" spans="1:2">
      <c r="A15" s="3" t="s">
        <v>364</v>
      </c>
    </row>
    <row r="16" spans="1:2">
      <c r="A16" s="4" t="s">
        <v>365</v>
      </c>
      <c r="B16" s="8" t="n">
        <v>1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70</v>
      </c>
      <c r="B1" s="2" t="s">
        <v>1</v>
      </c>
    </row>
    <row r="2" spans="1:2">
      <c r="B2" s="2" t="s">
        <v>371</v>
      </c>
    </row>
    <row r="3" spans="1:2">
      <c r="A3" s="3" t="s">
        <v>372</v>
      </c>
    </row>
    <row r="4" spans="1:2">
      <c r="A4" s="4" t="s">
        <v>373</v>
      </c>
      <c r="B4" s="8" t="n">
        <v>10.7</v>
      </c>
    </row>
    <row r="5" spans="1:2">
      <c r="A5" s="4" t="s">
        <v>374</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75</v>
      </c>
      <c r="B1" s="2" t="s">
        <v>223</v>
      </c>
    </row>
    <row r="2" spans="1:2">
      <c r="A2" s="4" t="s">
        <v>376</v>
      </c>
    </row>
    <row r="3" spans="1:2">
      <c r="A3" s="3" t="s">
        <v>31</v>
      </c>
    </row>
    <row r="4" spans="1:2">
      <c r="A4" s="4" t="s">
        <v>33</v>
      </c>
      <c r="B4" s="8" t="n">
        <v>25.7</v>
      </c>
    </row>
    <row r="5" spans="1:2">
      <c r="A5" s="4" t="s">
        <v>377</v>
      </c>
    </row>
    <row r="6" spans="1:2">
      <c r="A6" s="3" t="s">
        <v>31</v>
      </c>
    </row>
    <row r="7" spans="1:2">
      <c r="A7" s="4" t="s">
        <v>33</v>
      </c>
      <c r="B7" s="8"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378</v>
      </c>
      <c r="B1" s="2" t="s">
        <v>1</v>
      </c>
    </row>
    <row r="2" spans="1:2">
      <c r="B2" s="2" t="s">
        <v>2</v>
      </c>
    </row>
    <row r="3" spans="1:2">
      <c r="A3" s="3" t="s">
        <v>379</v>
      </c>
    </row>
    <row r="4" spans="1:2">
      <c r="A4" s="4" t="s">
        <v>380</v>
      </c>
      <c r="B4" s="4" t="s">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32354</v>
      </c>
      <c r="C3" s="7" t="n">
        <v>32567</v>
      </c>
    </row>
    <row r="4" spans="1:3">
      <c r="A4" s="12" t="n">
        <v>2</v>
      </c>
    </row>
    <row r="5" spans="1:3">
      <c r="A5" s="3" t="s">
        <v>382</v>
      </c>
    </row>
    <row r="6" spans="1:3">
      <c r="A6" s="4" t="s">
        <v>383</v>
      </c>
      <c r="B6" s="7" t="n">
        <v>32354</v>
      </c>
      <c r="C6" s="7" t="n">
        <v>32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4" t="s">
        <v>385</v>
      </c>
    </row>
    <row r="3" spans="1:3">
      <c r="A3" s="3" t="s">
        <v>132</v>
      </c>
    </row>
    <row r="4" spans="1:3">
      <c r="A4" s="4" t="s">
        <v>386</v>
      </c>
      <c r="B4" s="7" t="n">
        <v>63996</v>
      </c>
      <c r="C4" s="7" t="n">
        <v>73996</v>
      </c>
    </row>
    <row r="5" spans="1:3">
      <c r="A5" s="4" t="s">
        <v>387</v>
      </c>
    </row>
    <row r="6" spans="1:3">
      <c r="A6" s="3" t="s">
        <v>132</v>
      </c>
    </row>
    <row r="7" spans="1:3">
      <c r="A7" s="4" t="s">
        <v>386</v>
      </c>
      <c r="B7" s="5" t="n">
        <v>63996</v>
      </c>
      <c r="C7" s="5" t="n">
        <v>73996</v>
      </c>
    </row>
    <row r="8" spans="1:3">
      <c r="A8" s="4" t="s">
        <v>388</v>
      </c>
    </row>
    <row r="9" spans="1:3">
      <c r="A9" s="3" t="s">
        <v>132</v>
      </c>
    </row>
    <row r="10" spans="1:3">
      <c r="A10" s="4" t="s">
        <v>386</v>
      </c>
      <c r="B10" s="5" t="n">
        <v>63996</v>
      </c>
      <c r="C10" s="5" t="n">
        <v>73996</v>
      </c>
    </row>
    <row r="11" spans="1:3">
      <c r="A11" s="4" t="s">
        <v>389</v>
      </c>
    </row>
    <row r="12" spans="1:3">
      <c r="A12" s="3" t="s">
        <v>132</v>
      </c>
    </row>
    <row r="13" spans="1:3">
      <c r="A13" s="4" t="s">
        <v>386</v>
      </c>
      <c r="B13" s="7" t="n">
        <v>63996</v>
      </c>
      <c r="C13" s="7" t="n">
        <v>73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25</v>
      </c>
    </row>
    <row r="2" spans="1:3">
      <c r="A2" s="3" t="s">
        <v>32</v>
      </c>
    </row>
    <row r="3" spans="1:3">
      <c r="A3" s="4" t="s">
        <v>391</v>
      </c>
      <c r="B3" s="7" t="n">
        <v>830</v>
      </c>
      <c r="C3" s="7" t="n">
        <v>1381</v>
      </c>
    </row>
    <row r="4" spans="1:3">
      <c r="A4" s="4" t="s">
        <v>392</v>
      </c>
      <c r="B4" s="5" t="n">
        <v>4761</v>
      </c>
      <c r="C4" s="5" t="n">
        <v>5949</v>
      </c>
    </row>
    <row r="5" spans="1:3">
      <c r="A5" s="4" t="s">
        <v>393</v>
      </c>
      <c r="B5" s="5" t="n">
        <v>315</v>
      </c>
      <c r="C5" s="5" t="n">
        <v>394</v>
      </c>
    </row>
    <row r="6" spans="1:3">
      <c r="A6" s="4" t="s">
        <v>394</v>
      </c>
      <c r="B6" s="5" t="n">
        <v>1021</v>
      </c>
      <c r="C6" s="5" t="n">
        <v>1021</v>
      </c>
    </row>
    <row r="7" spans="1:3">
      <c r="A7" s="4" t="s">
        <v>31</v>
      </c>
      <c r="B7" s="5" t="n">
        <v>5220</v>
      </c>
      <c r="C7" s="5" t="n">
        <v>12857</v>
      </c>
    </row>
    <row r="8" spans="1:3">
      <c r="A8" s="4" t="s">
        <v>395</v>
      </c>
      <c r="B8" s="5" t="n">
        <v>12147</v>
      </c>
      <c r="C8" s="5" t="n">
        <v>21602</v>
      </c>
    </row>
    <row r="9" spans="1:3">
      <c r="A9" s="3" t="s">
        <v>45</v>
      </c>
    </row>
    <row r="10" spans="1:3">
      <c r="A10" s="4" t="s">
        <v>396</v>
      </c>
      <c r="C10" s="5" t="n">
        <v>81</v>
      </c>
    </row>
    <row r="11" spans="1:3">
      <c r="A11" s="4" t="s">
        <v>397</v>
      </c>
      <c r="B11" s="5" t="n">
        <v>3262</v>
      </c>
      <c r="C11" s="5" t="n">
        <v>6791</v>
      </c>
    </row>
    <row r="12" spans="1:3">
      <c r="A12" s="4" t="s">
        <v>398</v>
      </c>
      <c r="B12" s="5" t="n">
        <v>313</v>
      </c>
      <c r="C12" s="5" t="n">
        <v>185</v>
      </c>
    </row>
    <row r="13" spans="1:3">
      <c r="A13" s="4" t="s">
        <v>399</v>
      </c>
      <c r="B13" s="5" t="n">
        <v>4381</v>
      </c>
      <c r="C13" s="5" t="n">
        <v>2491</v>
      </c>
    </row>
    <row r="14" spans="1:3">
      <c r="A14" s="4" t="s">
        <v>400</v>
      </c>
      <c r="B14" s="5" t="n">
        <v>17229</v>
      </c>
      <c r="C14" s="5" t="n">
        <v>20079</v>
      </c>
    </row>
    <row r="15" spans="1:3">
      <c r="A15" s="4" t="s">
        <v>401</v>
      </c>
      <c r="B15" s="5" t="n">
        <v>1328</v>
      </c>
      <c r="C15" s="5" t="n">
        <v>558</v>
      </c>
    </row>
    <row r="16" spans="1:3">
      <c r="A16" s="4" t="s">
        <v>31</v>
      </c>
      <c r="B16" s="5" t="n">
        <v>14819</v>
      </c>
      <c r="C16" s="5" t="n">
        <v>15309</v>
      </c>
    </row>
    <row r="17" spans="1:3">
      <c r="A17" s="4" t="s">
        <v>402</v>
      </c>
      <c r="B17" s="7" t="n">
        <v>41332</v>
      </c>
      <c r="C17" s="7" t="n">
        <v>45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404</v>
      </c>
    </row>
    <row r="2" spans="1:2">
      <c r="B2" s="2" t="s">
        <v>405</v>
      </c>
    </row>
    <row r="3" spans="1:2">
      <c r="A3" s="4" t="s">
        <v>406</v>
      </c>
    </row>
    <row r="4" spans="1:2">
      <c r="A4" s="3" t="s">
        <v>153</v>
      </c>
    </row>
    <row r="5" spans="1:2">
      <c r="A5" s="4" t="s">
        <v>407</v>
      </c>
      <c r="B5" s="5" t="n">
        <v>3000</v>
      </c>
    </row>
    <row r="6" spans="1:2">
      <c r="A6" s="4" t="s">
        <v>408</v>
      </c>
    </row>
    <row r="7" spans="1:2">
      <c r="A7" s="3" t="s">
        <v>153</v>
      </c>
    </row>
    <row r="8" spans="1:2">
      <c r="A8" s="4" t="s">
        <v>409</v>
      </c>
      <c r="B8" s="5" t="n">
        <v>3000</v>
      </c>
    </row>
    <row r="9" spans="1:2">
      <c r="A9" s="4" t="s">
        <v>283</v>
      </c>
      <c r="B9" s="5" t="n">
        <v>61</v>
      </c>
    </row>
    <row r="10" spans="1:2">
      <c r="A10" s="4" t="s">
        <v>410</v>
      </c>
    </row>
    <row r="11" spans="1:2">
      <c r="A11" s="3" t="s">
        <v>153</v>
      </c>
    </row>
    <row r="12" spans="1:2">
      <c r="A12" s="4" t="s">
        <v>409</v>
      </c>
      <c r="B12" s="5" t="n">
        <v>3000</v>
      </c>
    </row>
    <row r="13" spans="1:2">
      <c r="A13" s="4" t="s">
        <v>411</v>
      </c>
      <c r="B13" s="5" t="n">
        <v>60</v>
      </c>
    </row>
    <row r="14" spans="1:2">
      <c r="A14" s="4" t="s">
        <v>412</v>
      </c>
      <c r="B14" s="5" t="n">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35</v>
      </c>
    </row>
    <row r="4" spans="1:2">
      <c r="A4" s="4" t="s">
        <v>35</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0:02Z</dcterms:created>
  <dcterms:modified xmlns:dcterms="http://purl.org/dc/terms/" xmlns:xsi="http://www.w3.org/2001/XMLSchema-instance" xsi:type="dcterms:W3CDTF">2018-05-10T16:10:02Z</dcterms:modified>
</cp:coreProperties>
</file>